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atements of Operations - Addi" sheetId="11" state="visible" r:id="rId11"/>
    <sheet xmlns:r="http://schemas.openxmlformats.org/officeDocument/2006/relationships" name="Balance Sheets - Additional Inf"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atements of Operations - Ad_2" sheetId="21" state="visible" r:id="rId21"/>
    <sheet xmlns:r="http://schemas.openxmlformats.org/officeDocument/2006/relationships" name="Balance Sheets - Additional I_2"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Business Segments (Tables)" sheetId="26" state="visible" r:id="rId26"/>
    <sheet xmlns:r="http://schemas.openxmlformats.org/officeDocument/2006/relationships" name="Summary of Significant Accoun_4" sheetId="27" state="visible" r:id="rId27"/>
    <sheet xmlns:r="http://schemas.openxmlformats.org/officeDocument/2006/relationships" name="Statements of Operations - Disa" sheetId="28" state="visible" r:id="rId28"/>
    <sheet xmlns:r="http://schemas.openxmlformats.org/officeDocument/2006/relationships" name="Statements of Operations - Inte" sheetId="29" state="visible" r:id="rId29"/>
    <sheet xmlns:r="http://schemas.openxmlformats.org/officeDocument/2006/relationships" name="Statements of Operations - Ad_3" sheetId="30" state="visible" r:id="rId30"/>
    <sheet xmlns:r="http://schemas.openxmlformats.org/officeDocument/2006/relationships" name="Balance Sheets - Additional I_3" sheetId="31" state="visible" r:id="rId31"/>
    <sheet xmlns:r="http://schemas.openxmlformats.org/officeDocument/2006/relationships" name="Balance Sheets - Additional I_4" sheetId="32" state="visible" r:id="rId32"/>
    <sheet xmlns:r="http://schemas.openxmlformats.org/officeDocument/2006/relationships" name="Debt - Summary of long-term deb" sheetId="33" state="visible" r:id="rId33"/>
    <sheet xmlns:r="http://schemas.openxmlformats.org/officeDocument/2006/relationships" name="Debt - Additional Information ("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Derivatives - Company's Outstan" sheetId="37" state="visible" r:id="rId37"/>
    <sheet xmlns:r="http://schemas.openxmlformats.org/officeDocument/2006/relationships" name="Derivatives - Effects of Deriva" sheetId="38" state="visible" r:id="rId38"/>
    <sheet xmlns:r="http://schemas.openxmlformats.org/officeDocument/2006/relationships" name="Derivatives - Additional Inform" sheetId="39" state="visible" r:id="rId39"/>
    <sheet xmlns:r="http://schemas.openxmlformats.org/officeDocument/2006/relationships" name="Fair Value Measurements (Detail" sheetId="40" state="visible" r:id="rId40"/>
    <sheet xmlns:r="http://schemas.openxmlformats.org/officeDocument/2006/relationships" name="Fair Value Measurements - Addit" sheetId="41" state="visible" r:id="rId41"/>
    <sheet xmlns:r="http://schemas.openxmlformats.org/officeDocument/2006/relationships" name="Business Segments - Segments in"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Dec. 31, 2021</t>
        </is>
      </c>
      <c r="C2" s="2" t="inlineStr">
        <is>
          <t>Feb.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410</t>
        </is>
      </c>
    </row>
    <row r="9">
      <c r="A9" s="4" t="inlineStr">
        <is>
          <t>Entity Registrant Name</t>
        </is>
      </c>
      <c r="B9" s="4" t="inlineStr">
        <is>
          <t>PHIBRO ANIMAL HEALTH CORP</t>
        </is>
      </c>
    </row>
    <row r="10">
      <c r="A10" s="4" t="inlineStr">
        <is>
          <t>Entity Incorporation, State or Country Code</t>
        </is>
      </c>
      <c r="B10" s="4" t="inlineStr">
        <is>
          <t>DE</t>
        </is>
      </c>
    </row>
    <row r="11">
      <c r="A11" s="4" t="inlineStr">
        <is>
          <t>Entity Tax Identification Number</t>
        </is>
      </c>
      <c r="B11" s="4" t="inlineStr">
        <is>
          <t>13-1840497</t>
        </is>
      </c>
    </row>
    <row r="12">
      <c r="A12" s="4" t="inlineStr">
        <is>
          <t>Entity Address, Address Line One</t>
        </is>
      </c>
      <c r="B12" s="4" t="inlineStr">
        <is>
          <t>Glenpointe Centre East, 3rd Floor</t>
        </is>
      </c>
    </row>
    <row r="13">
      <c r="A13" s="4" t="inlineStr">
        <is>
          <t>Entity Address, Address Line Two</t>
        </is>
      </c>
      <c r="B13" s="4" t="inlineStr">
        <is>
          <t>300 Frank W. Burr Boulevard, Suite 21</t>
        </is>
      </c>
    </row>
    <row r="14">
      <c r="A14" s="4" t="inlineStr">
        <is>
          <t>Entity Address, City or Town</t>
        </is>
      </c>
      <c r="B14" s="4" t="inlineStr">
        <is>
          <t>Teaneck</t>
        </is>
      </c>
    </row>
    <row r="15">
      <c r="A15" s="4" t="inlineStr">
        <is>
          <t>Entity Address, State or Province</t>
        </is>
      </c>
      <c r="B15" s="4" t="inlineStr">
        <is>
          <t>NJ</t>
        </is>
      </c>
    </row>
    <row r="16">
      <c r="A16" s="4" t="inlineStr">
        <is>
          <t>Entity Address, Postal Zip Code</t>
        </is>
      </c>
      <c r="B16" s="4" t="inlineStr">
        <is>
          <t>07666-6712</t>
        </is>
      </c>
    </row>
    <row r="17">
      <c r="A17" s="4" t="inlineStr">
        <is>
          <t>City Area Code</t>
        </is>
      </c>
      <c r="B17" s="4" t="inlineStr">
        <is>
          <t>201</t>
        </is>
      </c>
    </row>
    <row r="18">
      <c r="A18" s="4" t="inlineStr">
        <is>
          <t>Local Phone Number</t>
        </is>
      </c>
      <c r="B18" s="4" t="inlineStr">
        <is>
          <t>329-7300</t>
        </is>
      </c>
    </row>
    <row r="19">
      <c r="A19" s="4" t="inlineStr">
        <is>
          <t>Title of 12(b) Security</t>
        </is>
      </c>
      <c r="B19" s="4" t="inlineStr">
        <is>
          <t xml:space="preserve">Class A Common Stock, $0.0001 par value per share </t>
        </is>
      </c>
    </row>
    <row r="20">
      <c r="A20" s="4" t="inlineStr">
        <is>
          <t>Trading Symbol</t>
        </is>
      </c>
      <c r="B20" s="4" t="inlineStr">
        <is>
          <t>PAHC</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Interactive Data Current</t>
        </is>
      </c>
      <c r="B25" s="4" t="inlineStr">
        <is>
          <t>Yes</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069899</t>
        </is>
      </c>
    </row>
    <row r="32">
      <c r="A32" s="4" t="inlineStr">
        <is>
          <t>Amendment Flag</t>
        </is>
      </c>
      <c r="B32" s="4" t="inlineStr">
        <is>
          <t>false</t>
        </is>
      </c>
    </row>
    <row r="33">
      <c r="A33" s="4" t="inlineStr">
        <is>
          <t>Common stock-Class A</t>
        </is>
      </c>
    </row>
    <row r="34">
      <c r="A34" s="3" t="inlineStr">
        <is>
          <t>Document Information [Line Items]</t>
        </is>
      </c>
    </row>
    <row r="35">
      <c r="A35" s="4" t="inlineStr">
        <is>
          <t>Entity Common Stock, Shares Outstanding</t>
        </is>
      </c>
      <c r="C35" s="5" t="n">
        <v>20337574</v>
      </c>
    </row>
    <row r="36">
      <c r="A36" s="4" t="inlineStr">
        <is>
          <t>Common stock-Class B</t>
        </is>
      </c>
    </row>
    <row r="37">
      <c r="A37" s="3" t="inlineStr">
        <is>
          <t>Document Information [Line Items]</t>
        </is>
      </c>
    </row>
    <row r="38">
      <c r="A38" s="4" t="inlineStr">
        <is>
          <t>Entity Common Stock, Shares Outstanding</t>
        </is>
      </c>
      <c r="C38" s="5"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Dec. 31, 2021</t>
        </is>
      </c>
    </row>
    <row r="3">
      <c r="A3" s="3" t="inlineStr">
        <is>
          <t>Summary of Significant Accounting Policies and New Accounting Standards</t>
        </is>
      </c>
    </row>
    <row r="4">
      <c r="A4" s="4" t="inlineStr">
        <is>
          <t>Summary of Significant Accounting Policies and New Accounting Standards</t>
        </is>
      </c>
      <c r="B4" s="4" t="inlineStr">
        <is>
          <t>2. Summary of Significant Accounting Policies and New Accounting Standards Our significant accounting policies are described in the notes to the consolidated financial statements included in our Annual Report. As of December 31, 2021, there have been no material changes to any of the significant accounting policies contained therein.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vesting of restricted stock units. All common share equivalents were included in the calculation of diluted net income per share in the periods included in the consolidated financial statements. There are no outstanding restricted stock units as of December 31, 2021. ​ ​ ​ ​ ​ ​ ​ ​ ​ ​ ​ ​ ​ ​ ​ ​ Three Months ​ Six Months For the Periods Ended December 31 2021 2020 2021 2020 Net income ​ $ 17,465 ​ $ 12,801 ​ $ 23,999 ​ $ 25,103 Weighted average number of shares – basic ​ 40,504 ​ 40,454 ​ 40,504 ​ 40,454 Dilutive effect of restricted stock units ​ — ​ 50 ​ — ​ 50 Weighted average number of shares – diluted ​ 40,504 ​ 40,504 ​ 40,504 ​ 40,504 ​ ​ ​ ​ ​ ​ ​ ​ ​ ​ ​ ​ ​ Net income per share ​ ​ ​ ​ ​ ​ basic ​ $ 0.43 ​ $ 0.32 ​ $ 0.59 ​ $ 0.62 diluted ​ $ 0.43 ​ $ 0.32 ​ $ 0.59 ​ $ 0.62 ​ New Accounting Standards Financial Accounting Standards Board (“FASB”) Accounting Standards Update (“ASU”) 2021-10 Government Assistance (Topic 832), Disclosures by Business Entities about Government Assistance ASU 2021-08, Business Combinations (Topic 805), Accounting for Contract Assets and Contract Liabilities from Contracts with Customers, ASU 2020-04 and 2021-01, Reference Rate Reform (Topic 848)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s of Operations - Additional Information</t>
        </is>
      </c>
      <c r="B1" s="2" t="inlineStr">
        <is>
          <t>6 Months Ended</t>
        </is>
      </c>
    </row>
    <row r="2">
      <c r="B2" s="2" t="inlineStr">
        <is>
          <t>Dec. 31, 2021</t>
        </is>
      </c>
    </row>
    <row r="3">
      <c r="A3" s="3" t="inlineStr">
        <is>
          <t>Statements of Operations-Additional Information</t>
        </is>
      </c>
    </row>
    <row r="4">
      <c r="A4" s="4" t="inlineStr">
        <is>
          <t>Statements of Operations-Additional Information</t>
        </is>
      </c>
      <c r="B4" s="4" t="inlineStr">
        <is>
          <t>3. Statements of Operations—Additional Information Disaggregated revenue, deferred revenue and customer payment terms We develop, manufacture and market a broad range of products for food animals including poultry, beef and dairy cattle, swine, and aquaculture. The products help prevent, control and treat diseases, enhance nutrition to help improve health and contribute to balanced mineral nutrition. The animal health and mineral nutrition products are sold directly to integrated poultry, cattle, and swine integrators and through commercial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o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MFAs and other also include other processing aids used to improve production efficiency in the ethanol fermentation industry.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Our vaccines are primarily focused on preventing diseases in poultry and swine. They protect animals from either viral or bacterial disease challenges. We develop, manufacture and market conventionally licensed and autogenous vaccine products and produce and market adjuvants to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beef and dairy cattle, swine and poultry. Performance Products The Performance Products business manufactures and markets specialty ingredients for use in the personal care, industrial chemical and chemical catalyst industries, predominantly in the United States. The following tables present our revenues disaggregated by major product category and geographic region: Net Sales by Product Type ​ ​ ​ ​ ​ ​ ​ ​ ​ ​ ​ ​ ​ ​ ​ ​ Three Months ​ Six Months For the Periods Ended December 31 2021 2020 2021 2020 ​ ​ ​ ​ ​ ​ ​ ​ ​ ​ ​ ​ ​ Animal Health ​ ​ ​ ​ ​ MFAs and other ​ $ 91,724 ​ $ 81,577 ​ $ 175,482 ​ $ 160,280 Nutritional specialties ​ 37,330 ​ 36,394 ​ 73,327 ​ 68,994 Vaccines ​ 21,873 ​ 18,267 ​ 43,122 ​ 35,333 Total Animal Health ​ $ 150,927 ​ $ 136,238 ​ $ 291,931 ​ $ 264,607 Mineral Nutrition ​ 66,655 ​ 54,157 ​ 121,087 ​ 105,597 Performance Products ​ 15,130 ​ 15,754 ​ 34,359 ​ 31,139 Total ​ $ 232,712 ​ $ 206,149 ​ $ 447,377 ​ $ 401,343 ​ Net Sales by Region ​ ​ ​ ​ ​ ​ ​ ​ ​ ​ ​ ​ ​ ​ ​ ​ Three Months ​ Six Months For the Periods Ended December 31 2021 2020 2021 2020 United States ​ $ 139,145 ​ $ 122,307 ​ $ 265,464 ​ $ 241,077 Latin America and Canada ​ 48,013 ​ 40,664 ​ 90,674 ​ 78,421 Europe, Middle East and Africa ​ 30,029 ​ 30,285 ​ 60,961 ​ 57,157 Asia Pacific ​ 15,525 ​ 12,893 ​ 30,278 ​ 24,688 Total ​ $ 232,712 ​ $ 206,149 ​ $ 447,377 ​ $ 401,343 ​ Net sales by region are based on country of destination. Deferred revenue was $3,024 and $3,674 as of December 31, 2021, and June 30, 2021, respectively. Accrued expenses and other current liabilities included $1,675 and $1,560 of the total deferred revenue as of December 31, 2021, and June 30, 2021, respectively. The deferred revenue resulted primarily from certain customer arrangements, including technology licensing fees and discounts on future product sales. The transaction price associated with our deferred revenue arrangements is generally based on the stand-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 Interest Expense and Depreciation and Amortization ​ ​ ​ ​ ​ ​ ​ ​ ​ ​ ​ ​ ​ ​ ​ ​ Three Months ​ Six Months For the Periods Ended December 31 2021 2020 2021 2020 Interest expense, net ​ ​ ​ ​ ​ ​ ​ ​ ​ ​ ​ ​ Term loan ​ $ 2,264 ​ $ 2,064 ​ $ 4,537 ​ $ 3,939 Revolving credit facility ​ 647 ​ 1,133 ​ 1,246 ​ 2,079 Amortization of debt issuance costs ​ 147 ​ 220 ​ 295 ​ 441 Other ​ 44 ​ 59 ​ 89 ​ 126 Interest expense ​ 3,102 ​ 3,476 ​ 6,167 ​ 6,585 Interest income ​ (149) ​ (262) ​ (325) ​ (561) ​ ​ $ 2,953 ​ $ 3,214 ​ $ 5,842 ​ $ 6,024 ​ ​ ​ ​ ​ ​ ​ ​ ​ ​ ​ ​ ​ ​ ​ Three Months ​ Six Months For the Periods Ended December 31 2021 2020 2021 2020 Depreciation and amortization ​ ​ ​ ​ ​ ​ Depreciation of property, plant and equipment ​ $ 5,864 ​ $ 5,885 ​ $ 11,578 ​ $ 11,716 Amortization of intangible assets ​ 2,137 ​ 2,203 ​ 4,277 ​ 4,408 ​ ​ $ 8,001 ​ $ 8,088 ​ $ 15,855 ​ $ 16,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lance Sheets - Additional Information</t>
        </is>
      </c>
      <c r="B1" s="2" t="inlineStr">
        <is>
          <t>6 Months Ended</t>
        </is>
      </c>
    </row>
    <row r="2">
      <c r="B2" s="2" t="inlineStr">
        <is>
          <t>Dec. 31, 2021</t>
        </is>
      </c>
    </row>
    <row r="3">
      <c r="A3" s="3" t="inlineStr">
        <is>
          <t>Balance Sheets-Additional Information</t>
        </is>
      </c>
    </row>
    <row r="4">
      <c r="A4" s="4" t="inlineStr">
        <is>
          <t>Balance Sheets-Additional Information</t>
        </is>
      </c>
      <c r="B4" s="4" t="inlineStr">
        <is>
          <t>4. Balance Sheets—Additional Information ​ ​ ​ ​ ​ ​ ​ ​ ​ ​ December 31, ​ June 30, As of 2021 2021 Inventories ​ ​ ​ ​ ​ Raw materials ​ $ 71,286 ​ $ 59,775 Work-in-process ​ ​ 11,886 ​ ​ 12,738 Finished goods ​ ​ 147,612 ​ ​ 143,799 ​ ​ $ 230,784 ​ $ 216,312 ​ ​ ​ ​ ​ ​ ​ ​ ​ December 31, ​ June 30, As of 2021 2021 Other assets ​ ​ ​ ​ ​ ​ ROU operating lease assets ​ $ 32,253 $ 32,962 Deferred income taxes ​ 8,187 ​ 9,861 Deposits ​ 5,235 ​ 5,663 Insurance investments ​ 6,054 ​ 5,964 Equity method investments ​ 4,717 ​ 4,141 Derivative instruments ​ ​ 5,608 ​ ​ 2,696 U.S. pension plan ​ 2,048 ​ 1,184 Debt issuance costs ​ 1,623 ​ 1,811 Other ​ ​ 9,389 ​ ​ 8,467 ​ ​ $ 75,114 $ 72,749 ​ ​ ​ ​ ​ ​ ​ ​ ​ December 31, June 30, As of 2021 2021 Accrued expenses and other current liabilities ​ ​ Employee related ​ $ 27,867 ​ $ 35,375 Current operating lease liabilities ​ 6,601 ​ 6,618 Commissions and rebates ​ ​ 6,005 ​ ​ 6,312 Professional fees ​ 4,637 ​ 4,380 Income and other taxes ​ ​ 6,532 ​ ​ 6,107 Derivative instruments ​ ​ 1,590 ​ ​ 3,486 Contingent consideration ​ — ​ 4,840 Restructuring costs ​ — ​ 735 Insurance-related ​ 1,218 ​ 1,176 Other ​ 18,390 ​ 17,350 ​ ​ $ 72,840 ​ $ 86,379 ​ ​ ​ ​ ​ ​ ​ ​ ​ December 31, June 30, As of 2021 2021 Other liabilities ​ ​ ​ ​ ​ ​ Long-term operating lease liabilities ​ $ 27,694 ​ $ 28,003 Long-term and deferred income taxes ​ 8,064 ​ ​ 6,646 Supplemental retirement benefits, deferred compensation and other ​ ​ 8,631 ​ ​ 8,382 International retirement plans ​ 5,427 ​ 5,345 Derivative instruments ​ ​ 27 ​ ​ — Other long-term liabilities ​ 5,876 ​ 7,594 ​ ​ $ 55,719 ​ $ 55,970 ​ ​ ​ ​ ​ ​ ​ ​ ​ ​ December 31, June 30, As of 2021 2021 Accumulated other comprehensive loss ​ ​ ​ ​ Derivative instruments ​ $ 3,991 ​ $ (790) Foreign currency translation adjustment ​ (117,370) ​ (100,095) Unrecognized net pension losses ​ (19,739) ​ (19,973) (Provision) benefit for income taxes on derivative instruments ​ (1,098) ​ 97 Benefit for incomes taxes on long-term intercompany investments ​ ​ 8,166 ​ ​ 8,166 Provision for income taxes on net pension losses ​ ​ (2,756) ​ ​ (2,698) ​ ​ $ (128,806) ​ $ (115,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1, 2021</t>
        </is>
      </c>
    </row>
    <row r="3">
      <c r="A3" s="3" t="inlineStr">
        <is>
          <t>Debt</t>
        </is>
      </c>
    </row>
    <row r="4">
      <c r="A4" s="4" t="inlineStr">
        <is>
          <t>Debt</t>
        </is>
      </c>
      <c r="B4" s="4" t="inlineStr">
        <is>
          <t>5. Debt Term Loans and Revolving Credit Facilities In April 2021, we entered into an amended and restated credit agreement (the “2021 Credit Agreement”) under which we have a term A loan in an aggregate initial principal amount of $300,000 (the “2021 Term A Loan”) and a revolving credit facility under which we can borrow up to an aggregate amount of $250,000, subject to the terms of the 2021 Credit Agreement (the “2021 Revolver” and together with the 2021 Term A Loan, the “2021 Credit Facilities”). The 2021 Term A Loan is repayable in quarterly installments, with the balance payable at maturity. The 2021 Revolver contains a letter of credit facility. The interest rate per annum applicable to the loans under the 2021 Credit Facilities is based on a fluctuating rate of interest plus an applicable rate equal to 2.00%, 1.75% or 1.50%, in the case of LIBOR and Eurodollar The 2021 Credit Agreement requires, among other things, compliance with financial covenants that permit: (i) a maximum First Lien Net Leverage Ratio of 4.00:1.00 and (ii) a minimum interest coverage ratio of 3.00:1.00, each calculated on a trailing four-quarter basis. The 2021 Credit Agreement contains an acceleration clause should an event of default (as defined in the 2021 Credit Agreement) occur. As of December 31, 2021, we were in compliance with the financial covenants. As of December 31, 2021, we had $107,000 in borrowings drawn under the 2021 Revolver and had outstanding letters of credit of $2,709, leaving $140,291 available for further borrowings and letters of credit under the 2021 Revolver, subject to restrictions in our 2021 Credit Facilities. We obtain letters of credit in connection with certain regulatory and insurance obligations, inventory purchases and other contractual obligations. The terms of these letters of credit are all less than one year. In July 2017, we entered into an interest rate swap agreement on $150,000 of notional principal that effectively converts the floating LIBOR portion of our interest obligation on that amount of debt to a fixed interest rate of 1.8325%. The agreement matures in June 2022. We designated the interest rate swap as a highly effective cash flow hedge. For additional details, see “Note 8 — Derivatives.” In March 2020, we entered into an interest rate swap agreement on an additional $150,000 of notional principal that effectively converts the floating LIBOR portion of our interest obligation on that amount of debt to a fixed rate of 0.62%. In July 2022, this agreement increases to a notional principal amount of $300,000 through June 2025, and effectively converts the floating LIBOR portion of our interest obligation on $300,000 of debt to a fixed interest rate of 0.62%. We designated the interest rate swap as a highly effective cash flow hedge. For additional details, see “Note 8 — Derivatives.” The 2017 and 2020 interest rate swap agreements will continue to remain in place on our interest obligations associated with the 2021 Credit Facilities. As of December 31, 2021, the interest rates for the 2021 Revolver and the 2021 Term A Loan were 1.86% and 2.99%, respectively. The weighted-average interest rates for the 2021 Revolver and the prior revolving credit facility were 1.83% and 2.24% for the six months ended December 31, 2021, and 2020, respectively. The weighted-average interest rates for the 2021 Term A Loan and the prior term A loan were 2.98% and 3.33% for six months ended December 31, 2021 and 2020, respectively. Long-Term Debt ​ ​ ​ ​ ​ ​ ​ ​ ​ December 31, June 30, As of ​ 2021 ​ 2021 2021 Term A Loan due April 2026 ​ $ 294,375 ​ $ 298,125 Unamortized debt issuance costs ​ (933) ​ (1,040) ​ ​ 293,442 ​ 297,085 Less: current maturities ​ (13,125) ​ (9,375) ​ ​ $ 280,317 ​ $ 287,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6. Related Party Transactions Certain relatives of Jack C. Bendheim, our Chairman, President and Chief Executive Officer, provided services to the Company as employees or consultants and received aggregate compensation and benefits of approximately $471 and $394 during the three months ended December 31, 2021 and 2020, respectively, and $1,300 and $925 during the six months ended December 31, 2021 and 2020, respectively. Mr. Bendheim has sole authority to vote shares of our stock owned by BFI Co., LLC, an investment vehicle of the Bendheim fami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7.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the Santa Fe Springs, California facility of our subsidiary, Phibro-Tech, Inc. ("Phibro-Tech"). The EPA has entered into a settlement agreement with a group of companies that sent chemicals to the Omega Chemical Site for processing and recycling ("OPOG") to remediate the contaminated groundwater that has migrated from the Omega Chemical Site in accordance with a general remedy selected by EPA.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the members of OPOG filed a complaint under the Comprehensive Environmental Response, Compensation, and Liability Act and the Resource Conservation and Recovery Act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309 and $4,293 at December 31, 2021, and June 30, 2021,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Dec. 31, 2021</t>
        </is>
      </c>
    </row>
    <row r="3">
      <c r="A3" s="3" t="inlineStr">
        <is>
          <t>Derivatives</t>
        </is>
      </c>
    </row>
    <row r="4">
      <c r="A4" s="4" t="inlineStr">
        <is>
          <t>Derivatives</t>
        </is>
      </c>
      <c r="B4" s="4" t="inlineStr">
        <is>
          <t>8.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no longer is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9 — Fair Value Measurements.” In July 2017, we entered into an interest rate swap agreement on the first $150,000 of notional principal that effectively converts the floating LIBOR portion of our interest obligation on that amount of debt to a fixed interest rate of 1.8325%. The agreement matures in June 2022. In March 2020, we entered into an interest rate swap agreement on an additional $150,000 of notional principal that effectively converts the floating LIBOR portion of our interest obligation on that amount of debt to a fixed rate of 0.62%. Upon the maturity of the July 2017 agreement, the March 2020 agreement increases to a notional principal amount of $300,000 through June 2025, and effectively converts the floating LIBOR portion of our interest obligation on $300,000 of debt to a fixed interest rate of 0.62%. The forecasted transactions are probable of occurring, and the interest rate swaps have been designated as highly effective cash flow hedges. We have entered into foreign currency option contracts to hedge cash flows related to monthly inventory purchases. The individual option contracts mature monthly through August 2023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s within the respective balance sheet line items, based on the expected timing of the cash flows. The consolidated balance sheet includes assets and liabilities for the fair values of outstanding derivatives that are designated and effective as cash flow hedges as follows: ​ ​ ​ ​ ​ ​ ​ ​ ​ ​ December 31, ​ June 30, As of 2021 2021 Other assets ​ ​ Brazil Real options, net ​ $ — ​ $ 355 Interest rate swaps ​ 5,608 ​ 2,341 Accrued expense and other current liabilities ​ ​ Brazil Real options, net ​ (175) ​ (150) Interest rate swaps ​ (1,415) ​ (3,336) Other liabilities ​ ​ Brazil Real options, net ​ (27) ​ — Interest rate swaps ​ — ​ — Total Fair Value ​ ​ ​ Brazil Real options, net ​ (202) ​ 205 Interest rate swaps ​ 4,193 ​ (995) ​ Notional amounts of the derivatives as of the balance sheet date were: ​ ​ ​ ​ ​ ​ ​ December 31, As of 2021 Brazil Real call options ​ R$ 112,000 Brazil Real put options R$ 112,000 Interest rate swaps ​ $ 300,000 ​ The consolidated statements of operations and statements of other comprehensive income (“OCI”) for the periods ended December 31, 2021 and 2020 included the effects of derivatives as follows: ​ ​ ​ ​ ​ ​ ​ ​ ​ ​ ​ ​ ​ ​ Three Months Six Months For the Periods Ended December 31 ​ 2021 2020 2021 2020 Brazil Real options, net ​ ​ ​ ​ ​ Expense recorded in consolidated statement of operations ​ $ 99 ​ $ 139 ​ $ 527 ​ $ 136 Consolidated statement of operations - total cost of goods sold ​ $ 162,040 ​ $ 137,884 ​ $ 312,027 ​ $ 268,959 (Income) expense recorded in OCI ​ $ (360) ​ $ (1,955) ​ $ 407 ​ $ (2,331) Interest rate swaps ​ ​ ​ ​ Expense recorded in consolidated statements of operations ​ $ 874 ​ $ 828 ​ $ 1,742 ​ $ 1,642 Consolidated statement of operations - total interest expense, net ​ $ 2,953 ​ $ 3,214 ​ $ 5,842 ​ $ 6,024 Income recorded in OCI ​ $ (4,450) ​ $ (1,774) ​ $ (5,188) ​ $ (2,487) ​ We recognize gains and losses related to foreign currency derivatives as a component of cost of goods sold at the time the hedged item is sold. Inventory as of December 31, 2021, included realized net losses of $1,930 related to matured contracts. We anticipate the net losses included in inventory will be recognized in cost of goods sold within the next eighteen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Measurements</t>
        </is>
      </c>
    </row>
    <row r="4">
      <c r="A4" s="4" t="inlineStr">
        <is>
          <t>Fair Value Measurements</t>
        </is>
      </c>
      <c r="B4" s="4" t="inlineStr">
        <is>
          <t>9. Fair Value Measurements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Contingent Consideration on Acquisitions We determine the fair value of contingent consideration on acquisitions based on contractual terms, our current forecast of performance factors related to the acquired business and an applicable discount rate.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We assess the carrying values of non-financial assets for impairment on a periodic basis or whenever events or changes in circumstances indicate an asset may not be fully recoverable. Fair Value of Assets (Liabilities) ​ ​ ​ ​ ​ ​ ​ ​ ​ ​ ​ ​ ​ ​ ​ ​ ​ ​ ​ ​ As of ​ December 31, 2021 ​ June 30, 2021 ​ Level 1 Level 2 Level 3 Level 1 Level 2 Level 3 Short-term investments ​ $ 32,100 ​ $ — ​ $ — ​ $ 43,000 ​ $ — ​ $ — Foreign currency derivatives ​ $ — ​ $ (202) ​ $ — ​ $ — ​ $ 205 ​ $ — Interest rate swaps ​ $ — ​ $ 4,193 ​ $ — ​ $ — ​ $ (995) ​ $ — Contingent consideration on acquisitions ​ $ — ​ $ — ​ $ — ​ $ — ​ $ — ​ $ (4,840) ​ There were no transfers between levels during the periods presented. The contingent consideration on acquisitions was the minimum amount payable in accordance with the acquisition agreement for Osprey. The contingent consideration of $4,840 was paid in Octo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Dec. 31, 2021</t>
        </is>
      </c>
    </row>
    <row r="3">
      <c r="A3" s="3" t="inlineStr">
        <is>
          <t>Business Segments</t>
        </is>
      </c>
    </row>
    <row r="4">
      <c r="A4" s="4" t="inlineStr">
        <is>
          <t>Business Segments</t>
        </is>
      </c>
      <c r="B4" s="4" t="inlineStr">
        <is>
          <t>10.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We evaluate performance of our segments based on Adjusted EBITDA. We define Adjusted EBITDA as income before income taxes plus (a) interest expense, net, (b) depreciation and amortization, (c) (income) loss from, and disposal of, discontinued operations, and (d) other expense or less other income, as separately reported on our consolidated statements of operations, including foreign currency (gains) losses, net and certain items that we consider to be unusual, non-operational or non-recurring. The accounting policies of our segments are the same as those described in the summary of significant accounting policies included herein. ​ ​ ​ ​ ​ ​ ​ ​ ​ ​ ​ ​ ​ ​ ​ ​ Three Months Six Months For the Periods Ended December 31 2021 2020 2021 2020 ​ Net sales Animal Health ​ $ 150,927 ​ $ 136,238 ​ $ 291,931 ​ $ 264,607 ​ Mineral Nutrition ​ 66,655 ​ 54,157 ​ 121,087 ​ 105,597 ​ Performance Products ​ 15,130 ​ 15,754 ​ 34,359 ​ 31,139 ​ Total segments ​ $ 232,712 ​ $ 206,149 ​ $ 447,377 ​ $ 401,343 ​ ​ ​ ​ ​ ​ ​ ​ ​ ​ ​ ​ ​ ​ ​ Depreciation and amortization ​ ​ ​ ​ ​ ​ ​ ​ ​ ​ ​ ​ ​ Animal Health ​ $ 6,517 ​ $ 6,498 ​ $ 12,937 ​ $ 13,019 ​ Mineral Nutrition ​ 660 ​ 747 ​ 1,299 ​ 1,396 ​ Performance Products ​ 437 ​ 423 ​ 856 ​ 868 ​ Total segments ​ $ 7,614 ​ $ 7,668 ​ $ 15,092 ​ $ 15,283 ​ Adjusted EBITDA ​ ​ ​ ​ ​ ​ ​ ​ ​ ​ ​ ​ ​ Animal Health ​ $ 33,696 ​ $ 33,349 ​ $ 61,333 ​ $ 63,450 ​ Mineral Nutrition ​ 5,525 ​ 4,185 ​ 10,058 ​ 7,232 ​ Performance Products ​ 1,324 ​ 2,266 ​ 3,462 ​ 4,238 ​ Total segments ​ $ 40,545 ​ $ 39,800 ​ $ 74,853 ​ $ 74,920 ​ Reconciliation of income before income taxes to Adjusted EBITDA ​ ​ ​ ​ ​ ​ ​ ​ ​ ​ ​ ​ ​ Income before income taxes ​ $ 23,530 ​ $ 16,052 ​ $ 33,125 ​ $ 32,561 ​ Interest expense, net ​ 2,953 ​ 3,214 ​ 5,842 ​ 6,024 ​ Depreciation and amortization – Total segments ​ 7,614 ​ 7,668 ​ 15,092 ​ 15,283 ​ Depreciation and amortization – Corporate ​ 387 ​ 420 ​ 763 ​ 841 ​ Corporate costs ​ ​ 11,453 ​ ​ 11,258 ​ ​ 23,295 ​ ​ 22,089 ​ Gain on sale of investment ​ ​ (1,203) ​ ​ — ​ ​ (1,203) ​ ​ — ​ Stock-based compensation ​ — ​ 564 ​ — ​ 1,129 ​ Foreign currency (gains) losses, net ​ (4,189) ​ 624 ​ (2,061) ​ (3,007) ​ Adjusted EBITDA – Total segments ​ $ 40,545 ​ $ 39,800 ​ $ 74,853 ​ $ 74,920 ​ ​ ​ ​ ​ ​ ​ ​ ​ ​ ​ December 31, June 30, As of 2021 2021 Identifiable assets ​ ​ Animal Health ​ $ 589,809 ​ $ 595,315 Mineral Nutrition ​ 77,122 ​ 67,338 Performance Products ​ 38,099 ​ 36,847 Total segments ​ 705,030 ​ 699,500 Corporate ​ 143,928 ​ 141,825 Total ​ $ 848,958 ​ $ 841,325 ​ The Animal Health segment includes all goodwill of the Company. Corporate assets include cash and cash equivalents, short-term investments, debt issuance costs, income tax-related assets and certa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Dec. 31, 2021</t>
        </is>
      </c>
    </row>
    <row r="3">
      <c r="A3" s="3" t="inlineStr">
        <is>
          <t>Summary of Significant Accounting Policies and New Accounting Standards</t>
        </is>
      </c>
    </row>
    <row r="4">
      <c r="A4" s="4" t="inlineStr">
        <is>
          <t>Net Income per Share and Weighted Average Shares</t>
        </is>
      </c>
      <c r="B4" s="4" t="inlineStr">
        <is>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vesting of restricted stock units. All common share equivalents were included in the calculation of diluted net income per share in the periods included in the consolidated financial statements. There are no outstanding restricted stock units as of December 31, 2021. ​ ​ ​ ​ ​ ​ ​ ​ ​ ​ ​ ​ ​ ​ ​ ​ Three Months ​ Six Months For the Periods Ended December 31 2021 2020 2021 2020 Net income ​ $ 17,465 ​ $ 12,801 ​ $ 23,999 ​ $ 25,103 Weighted average number of shares – basic ​ 40,504 ​ 40,454 ​ 40,504 ​ 40,454 Dilutive effect of restricted stock units ​ — ​ 50 ​ — ​ 50 Weighted average number of shares – diluted ​ 40,504 ​ 40,504 ​ 40,504 ​ 40,504 ​ ​ ​ ​ ​ ​ ​ ​ ​ ​ ​ ​ ​ Net income per share ​ ​ ​ ​ ​ ​ basic ​ $ 0.43 ​ $ 0.32 ​ $ 0.59 ​ $ 0.62 diluted ​ $ 0.43 ​ $ 0.32 ​ $ 0.59 ​ $ 0.62</t>
        </is>
      </c>
    </row>
    <row r="5">
      <c r="A5" s="4" t="inlineStr">
        <is>
          <t>New Accounting Standards</t>
        </is>
      </c>
      <c r="B5" s="4" t="inlineStr">
        <is>
          <t>New Accounting Standards Financial Accounting Standards Board (“FASB”) Accounting Standards Update (“ASU”) 2021-10 Government Assistance (Topic 832), Disclosures by Business Entities about Government Assistance ASU 2021-08, Business Combinations (Topic 805), Accounting for Contract Assets and Contract Liabilities from Contracts with Customers, ASU 2020-04 and 2021-01, Reference Rate Reform (Topic 848) ASU 2019-12, Income Taxes (Topic 740):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SOLIDATED STATEMENTS OF OPERATIONS</t>
        </is>
      </c>
    </row>
    <row r="4">
      <c r="A4" s="4" t="inlineStr">
        <is>
          <t>Net sales</t>
        </is>
      </c>
      <c r="B4" s="6" t="n">
        <v>232712</v>
      </c>
      <c r="C4" s="6" t="n">
        <v>206149</v>
      </c>
      <c r="D4" s="6" t="n">
        <v>447377</v>
      </c>
      <c r="E4" s="6" t="n">
        <v>401343</v>
      </c>
    </row>
    <row r="5">
      <c r="A5" s="4" t="inlineStr">
        <is>
          <t>Cost of goods sold</t>
        </is>
      </c>
      <c r="B5" s="5" t="n">
        <v>162040</v>
      </c>
      <c r="C5" s="5" t="n">
        <v>137884</v>
      </c>
      <c r="D5" s="5" t="n">
        <v>312027</v>
      </c>
      <c r="E5" s="5" t="n">
        <v>268959</v>
      </c>
    </row>
    <row r="6">
      <c r="A6" s="4" t="inlineStr">
        <is>
          <t>Gross profit</t>
        </is>
      </c>
      <c r="B6" s="5" t="n">
        <v>70672</v>
      </c>
      <c r="C6" s="5" t="n">
        <v>68265</v>
      </c>
      <c r="D6" s="5" t="n">
        <v>135350</v>
      </c>
      <c r="E6" s="5" t="n">
        <v>132384</v>
      </c>
    </row>
    <row r="7">
      <c r="A7" s="4" t="inlineStr">
        <is>
          <t>Selling, general and administrative expenses</t>
        </is>
      </c>
      <c r="B7" s="5" t="n">
        <v>48378</v>
      </c>
      <c r="C7" s="5" t="n">
        <v>48375</v>
      </c>
      <c r="D7" s="5" t="n">
        <v>98444</v>
      </c>
      <c r="E7" s="5" t="n">
        <v>96806</v>
      </c>
    </row>
    <row r="8">
      <c r="A8" s="4" t="inlineStr">
        <is>
          <t>Operating income</t>
        </is>
      </c>
      <c r="B8" s="5" t="n">
        <v>22294</v>
      </c>
      <c r="C8" s="5" t="n">
        <v>19890</v>
      </c>
      <c r="D8" s="5" t="n">
        <v>36906</v>
      </c>
      <c r="E8" s="5" t="n">
        <v>35578</v>
      </c>
    </row>
    <row r="9">
      <c r="A9" s="4" t="inlineStr">
        <is>
          <t>Interest expense, net</t>
        </is>
      </c>
      <c r="B9" s="5" t="n">
        <v>2953</v>
      </c>
      <c r="C9" s="5" t="n">
        <v>3214</v>
      </c>
      <c r="D9" s="5" t="n">
        <v>5842</v>
      </c>
      <c r="E9" s="5" t="n">
        <v>6024</v>
      </c>
    </row>
    <row r="10">
      <c r="A10" s="4" t="inlineStr">
        <is>
          <t>Foreign currency (gains) losses, net</t>
        </is>
      </c>
      <c r="B10" s="5" t="n">
        <v>-4189</v>
      </c>
      <c r="C10" s="5" t="n">
        <v>624</v>
      </c>
      <c r="D10" s="5" t="n">
        <v>-2061</v>
      </c>
      <c r="E10" s="5" t="n">
        <v>-3007</v>
      </c>
    </row>
    <row r="11">
      <c r="A11" s="4" t="inlineStr">
        <is>
          <t>Income before income taxes</t>
        </is>
      </c>
      <c r="B11" s="5" t="n">
        <v>23530</v>
      </c>
      <c r="C11" s="5" t="n">
        <v>16052</v>
      </c>
      <c r="D11" s="5" t="n">
        <v>33125</v>
      </c>
      <c r="E11" s="5" t="n">
        <v>32561</v>
      </c>
    </row>
    <row r="12">
      <c r="A12" s="4" t="inlineStr">
        <is>
          <t>Provision for income taxes</t>
        </is>
      </c>
      <c r="B12" s="5" t="n">
        <v>6065</v>
      </c>
      <c r="C12" s="5" t="n">
        <v>3251</v>
      </c>
      <c r="D12" s="5" t="n">
        <v>9126</v>
      </c>
      <c r="E12" s="5" t="n">
        <v>7458</v>
      </c>
    </row>
    <row r="13">
      <c r="A13" s="4" t="inlineStr">
        <is>
          <t>Net income</t>
        </is>
      </c>
      <c r="B13" s="6" t="n">
        <v>17465</v>
      </c>
      <c r="C13" s="6" t="n">
        <v>12801</v>
      </c>
      <c r="D13" s="6" t="n">
        <v>23999</v>
      </c>
      <c r="E13" s="6" t="n">
        <v>25103</v>
      </c>
    </row>
    <row r="14">
      <c r="A14" s="3" t="inlineStr">
        <is>
          <t>Net income per share</t>
        </is>
      </c>
    </row>
    <row r="15">
      <c r="A15" s="4" t="inlineStr">
        <is>
          <t>basic (in dollars per share)</t>
        </is>
      </c>
      <c r="B15" s="7" t="n">
        <v>0.43</v>
      </c>
      <c r="C15" s="7" t="n">
        <v>0.32</v>
      </c>
      <c r="D15" s="7" t="n">
        <v>0.59</v>
      </c>
      <c r="E15" s="7" t="n">
        <v>0.62</v>
      </c>
    </row>
    <row r="16">
      <c r="A16" s="4" t="inlineStr">
        <is>
          <t>diluted (in dollars per share)</t>
        </is>
      </c>
      <c r="B16" s="7" t="n">
        <v>0.43</v>
      </c>
      <c r="C16" s="7" t="n">
        <v>0.32</v>
      </c>
      <c r="D16" s="7" t="n">
        <v>0.59</v>
      </c>
      <c r="E16" s="7" t="n">
        <v>0.62</v>
      </c>
    </row>
    <row r="17">
      <c r="A17" s="3" t="inlineStr">
        <is>
          <t>Weighted average common shares outstanding</t>
        </is>
      </c>
    </row>
    <row r="18">
      <c r="A18" s="4" t="inlineStr">
        <is>
          <t>basic (in shares)</t>
        </is>
      </c>
      <c r="B18" s="5" t="n">
        <v>40504</v>
      </c>
      <c r="C18" s="5" t="n">
        <v>40454</v>
      </c>
      <c r="D18" s="5" t="n">
        <v>40504</v>
      </c>
      <c r="E18" s="5" t="n">
        <v>40454</v>
      </c>
    </row>
    <row r="19">
      <c r="A19" s="4" t="inlineStr">
        <is>
          <t>diluted (in shares)</t>
        </is>
      </c>
      <c r="B19" s="5" t="n">
        <v>40504</v>
      </c>
      <c r="C19" s="5" t="n">
        <v>40504</v>
      </c>
      <c r="D19" s="5" t="n">
        <v>40504</v>
      </c>
      <c r="E19" s="5" t="n">
        <v>405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Dec. 31, 2021</t>
        </is>
      </c>
    </row>
    <row r="3">
      <c r="A3" s="3" t="inlineStr">
        <is>
          <t>Summary of Significant Accounting Policies and New Accounting Standards</t>
        </is>
      </c>
    </row>
    <row r="4">
      <c r="A4" s="4" t="inlineStr">
        <is>
          <t>Schedule of net income per share and weighted average shares</t>
        </is>
      </c>
      <c r="B4" s="4" t="inlineStr">
        <is>
          <t>​ ​ ​ ​ ​ ​ ​ ​ ​ ​ ​ ​ ​ ​ ​ ​ Three Months ​ Six Months For the Periods Ended December 31 2021 2020 2021 2020 Net income ​ $ 17,465 ​ $ 12,801 ​ $ 23,999 ​ $ 25,103 Weighted average number of shares – basic ​ 40,504 ​ 40,454 ​ 40,504 ​ 40,454 Dilutive effect of restricted stock units ​ — ​ 50 ​ — ​ 50 Weighted average number of shares – diluted ​ 40,504 ​ 40,504 ​ 40,504 ​ 40,504 ​ ​ ​ ​ ​ ​ ​ ​ ​ ​ ​ ​ ​ Net income per share ​ ​ ​ ​ ​ ​ basic ​ $ 0.43 ​ $ 0.32 ​ $ 0.59 ​ $ 0.62 diluted ​ $ 0.43 ​ $ 0.32 ​ $ 0.59 ​ $ 0.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 - Additional Information (Tables)</t>
        </is>
      </c>
      <c r="B1" s="2" t="inlineStr">
        <is>
          <t>6 Months Ended</t>
        </is>
      </c>
    </row>
    <row r="2">
      <c r="B2" s="2" t="inlineStr">
        <is>
          <t>Dec. 31, 2021</t>
        </is>
      </c>
    </row>
    <row r="3">
      <c r="A3" s="3" t="inlineStr">
        <is>
          <t>Statements of Operations-Additional Information</t>
        </is>
      </c>
    </row>
    <row r="4">
      <c r="A4" s="4" t="inlineStr">
        <is>
          <t>Schedule of revenues disaggregated by major product category and geographic region</t>
        </is>
      </c>
      <c r="B4" s="4" t="inlineStr">
        <is>
          <t>Net Sales by Product Type ​ ​ ​ ​ ​ ​ ​ ​ ​ ​ ​ ​ ​ ​ ​ ​ Three Months ​ Six Months For the Periods Ended December 31 2021 2020 2021 2020 ​ ​ ​ ​ ​ ​ ​ ​ ​ ​ ​ ​ ​ Animal Health ​ ​ ​ ​ ​ MFAs and other ​ $ 91,724 ​ $ 81,577 ​ $ 175,482 ​ $ 160,280 Nutritional specialties ​ 37,330 ​ 36,394 ​ 73,327 ​ 68,994 Vaccines ​ 21,873 ​ 18,267 ​ 43,122 ​ 35,333 Total Animal Health ​ $ 150,927 ​ $ 136,238 ​ $ 291,931 ​ $ 264,607 Mineral Nutrition ​ 66,655 ​ 54,157 ​ 121,087 ​ 105,597 Performance Products ​ 15,130 ​ 15,754 ​ 34,359 ​ 31,139 Total ​ $ 232,712 ​ $ 206,149 ​ $ 447,377 ​ $ 401,343 ​ Net Sales by Region ​ ​ ​ ​ ​ ​ ​ ​ ​ ​ ​ ​ ​ ​ ​ ​ Three Months ​ Six Months For the Periods Ended December 31 2021 2020 2021 2020 United States ​ $ 139,145 ​ $ 122,307 ​ $ 265,464 ​ $ 241,077 Latin America and Canada ​ 48,013 ​ 40,664 ​ 90,674 ​ 78,421 Europe, Middle East and Africa ​ 30,029 ​ 30,285 ​ 60,961 ​ 57,157 Asia Pacific ​ 15,525 ​ 12,893 ​ 30,278 ​ 24,688 Total ​ $ 232,712 ​ $ 206,149 ​ $ 447,377 ​ $ 401,343</t>
        </is>
      </c>
    </row>
    <row r="5">
      <c r="A5" s="4" t="inlineStr">
        <is>
          <t>Schedule of additional information of statements of operations</t>
        </is>
      </c>
      <c r="B5" s="4" t="inlineStr">
        <is>
          <t>Interest Expense and Depreciation and Amortization ​ ​ ​ ​ ​ ​ ​ ​ ​ ​ ​ ​ ​ ​ ​ ​ Three Months ​ Six Months For the Periods Ended December 31 2021 2020 2021 2020 Interest expense, net ​ ​ ​ ​ ​ ​ ​ ​ ​ ​ ​ ​ Term loan ​ $ 2,264 ​ $ 2,064 ​ $ 4,537 ​ $ 3,939 Revolving credit facility ​ 647 ​ 1,133 ​ 1,246 ​ 2,079 Amortization of debt issuance costs ​ 147 ​ 220 ​ 295 ​ 441 Other ​ 44 ​ 59 ​ 89 ​ 126 Interest expense ​ 3,102 ​ 3,476 ​ 6,167 ​ 6,585 Interest income ​ (149) ​ (262) ​ (325) ​ (561) ​ ​ $ 2,953 ​ $ 3,214 ​ $ 5,842 ​ $ 6,024 ​ ​ ​ ​ ​ ​ ​ ​ ​ ​ ​ ​ ​ ​ ​ Three Months ​ Six Months For the Periods Ended December 31 2021 2020 2021 2020 Depreciation and amortization ​ ​ ​ ​ ​ ​ Depreciation of property, plant and equipment ​ $ 5,864 ​ $ 5,885 ​ $ 11,578 ​ $ 11,716 Amortization of intangible assets ​ 2,137 ​ 2,203 ​ 4,277 ​ 4,408 ​ ​ $ 8,001 ​ $ 8,088 ​ $ 15,855 ​ $ 16,1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s - Additional Information (Tables)</t>
        </is>
      </c>
      <c r="B1" s="2" t="inlineStr">
        <is>
          <t>6 Months Ended</t>
        </is>
      </c>
    </row>
    <row r="2">
      <c r="B2" s="2" t="inlineStr">
        <is>
          <t>Dec. 31, 2021</t>
        </is>
      </c>
    </row>
    <row r="3">
      <c r="A3" s="3" t="inlineStr">
        <is>
          <t>Balance Sheets-Additional Information</t>
        </is>
      </c>
    </row>
    <row r="4">
      <c r="A4" s="4" t="inlineStr">
        <is>
          <t>Schedule of additional information of balance sheets</t>
        </is>
      </c>
      <c r="B4" s="4" t="inlineStr">
        <is>
          <t>​ ​ ​ ​ ​ ​ ​ ​ ​ ​ December 31, ​ June 30, As of 2021 2021 Inventories ​ ​ ​ ​ ​ Raw materials ​ $ 71,286 ​ $ 59,775 Work-in-process ​ ​ 11,886 ​ ​ 12,738 Finished goods ​ ​ 147,612 ​ ​ 143,799 ​ ​ $ 230,784 ​ $ 216,312 ​ ​ ​ ​ ​ ​ ​ ​ ​ December 31, ​ June 30, As of 2021 2021 Other assets ​ ​ ​ ​ ​ ​ ROU operating lease assets ​ $ 32,253 $ 32,962 Deferred income taxes ​ 8,187 ​ 9,861 Deposits ​ 5,235 ​ 5,663 Insurance investments ​ 6,054 ​ 5,964 Equity method investments ​ 4,717 ​ 4,141 Derivative instruments ​ ​ 5,608 ​ ​ 2,696 U.S. pension plan ​ 2,048 ​ 1,184 Debt issuance costs ​ 1,623 ​ 1,811 Other ​ ​ 9,389 ​ ​ 8,467 ​ ​ $ 75,114 $ 72,749 ​ ​ ​ ​ ​ ​ ​ ​ ​ December 31, June 30, As of 2021 2021 Accrued expenses and other current liabilities ​ ​ Employee related ​ $ 27,867 ​ $ 35,375 Current operating lease liabilities ​ 6,601 ​ 6,618 Commissions and rebates ​ ​ 6,005 ​ ​ 6,312 Professional fees ​ 4,637 ​ 4,380 Income and other taxes ​ ​ 6,532 ​ ​ 6,107 Derivative instruments ​ ​ 1,590 ​ ​ 3,486 Contingent consideration ​ — ​ 4,840 Restructuring costs ​ — ​ 735 Insurance-related ​ 1,218 ​ 1,176 Other ​ 18,390 ​ 17,350 ​ ​ $ 72,840 ​ $ 86,379 ​ ​ ​ ​ ​ ​ ​ ​ ​ December 31, June 30, As of 2021 2021 Other liabilities ​ ​ ​ ​ ​ ​ Long-term operating lease liabilities ​ $ 27,694 ​ $ 28,003 Long-term and deferred income taxes ​ 8,064 ​ ​ 6,646 Supplemental retirement benefits, deferred compensation and other ​ ​ 8,631 ​ ​ 8,382 International retirement plans ​ 5,427 ​ 5,345 Derivative instruments ​ ​ 27 ​ ​ — Other long-term liabilities ​ 5,876 ​ 7,594 ​ ​ $ 55,719 ​ $ 55,970 ​ ​ ​ ​ ​ ​ ​ ​ ​ ​ December 31, June 30, As of 2021 2021 Accumulated other comprehensive loss ​ ​ ​ ​ Derivative instruments ​ $ 3,991 ​ $ (790) Foreign currency translation adjustment ​ (117,370) ​ (100,095) Unrecognized net pension losses ​ (19,739) ​ (19,973) (Provision) benefit for income taxes on derivative instruments ​ (1,098) ​ 97 Benefit for incomes taxes on long-term intercompany investments ​ ​ 8,166 ​ ​ 8,166 Provision for income taxes on net pension losses ​ ​ (2,756) ​ ​ (2,698) ​ ​ $ (128,806) ​ $ (115,2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1</t>
        </is>
      </c>
    </row>
    <row r="3">
      <c r="A3" s="3" t="inlineStr">
        <is>
          <t>Debt</t>
        </is>
      </c>
    </row>
    <row r="4">
      <c r="A4" s="4" t="inlineStr">
        <is>
          <t>Schedule of long term debt</t>
        </is>
      </c>
      <c r="B4" s="4" t="inlineStr">
        <is>
          <t>​ ​ ​ ​ ​ ​ ​ ​ ​ December 31, June 30, As of ​ 2021 ​ 2021 2021 Term A Loan due April 2026 ​ $ 294,375 ​ $ 298,125 Unamortized debt issuance costs ​ (933) ​ (1,040) ​ ​ 293,442 ​ 297,085 Less: current maturities ​ (13,125) ​ (9,375) ​ ​ $ 280,317 ​ $ 287,7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Dec. 31, 2021</t>
        </is>
      </c>
    </row>
    <row r="3">
      <c r="A3" s="3" t="inlineStr">
        <is>
          <t>Derivatives</t>
        </is>
      </c>
    </row>
    <row r="4">
      <c r="A4" s="4" t="inlineStr">
        <is>
          <t>Schedule of significant outstanding derivatives employed to manage market risk and designated as cash flow hedges</t>
        </is>
      </c>
      <c r="B4" s="4" t="inlineStr">
        <is>
          <t>​ ​ ​ ​ ​ ​ ​ ​ ​ ​ December 31, ​ June 30, As of 2021 2021 Other assets ​ ​ Brazil Real options, net ​ $ — ​ $ 355 Interest rate swaps ​ 5,608 ​ 2,341 Accrued expense and other current liabilities ​ ​ Brazil Real options, net ​ (175) ​ (150) Interest rate swaps ​ (1,415) ​ (3,336) Other liabilities ​ ​ Brazil Real options, net ​ (27) ​ — Interest rate swaps ​ — ​ — Total Fair Value ​ ​ ​ Brazil Real options, net ​ (202) ​ 205 Interest rate swaps ​ 4,193 ​ (995) ​ Notional amounts of the derivatives as of the balance sheet date were: ​ ​ ​ ​ ​ ​ ​ December 31, As of 2021 Brazil Real call options ​ R$ 112,000 Brazil Real put options R$ 112,000 Interest rate swaps ​ $ 300,000 ​ The consolidated statements of operations and statements of other comprehensive income (“OCI”) for the periods ended December 31, 2021 and 2020 included the effects of derivatives as follows: ​ ​ ​ ​ ​ ​ ​ ​ ​ ​ ​ ​ ​ ​ Three Months Six Months For the Periods Ended December 31 ​ 2021 2020 2021 2020 Brazil Real options, net ​ ​ ​ ​ ​ Expense recorded in consolidated statement of operations ​ $ 99 ​ $ 139 ​ $ 527 ​ $ 136 Consolidated statement of operations - total cost of goods sold ​ $ 162,040 ​ $ 137,884 ​ $ 312,027 ​ $ 268,959 (Income) expense recorded in OCI ​ $ (360) ​ $ (1,955) ​ $ 407 ​ $ (2,331) Interest rate swaps ​ ​ ​ ​ Expense recorded in consolidated statements of operations ​ $ 874 ​ $ 828 ​ $ 1,742 ​ $ 1,642 Consolidated statement of operations - total interest expense, net ​ $ 2,953 ​ $ 3,214 ​ $ 5,842 ​ $ 6,024 Income recorded in OCI ​ $ (4,450) ​ $ (1,774) ​ $ (5,188) ​ $ (2,4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Measurements</t>
        </is>
      </c>
    </row>
    <row r="4">
      <c r="A4" s="4" t="inlineStr">
        <is>
          <t>Schedule of fair value of derivative instruments based upon pricing models</t>
        </is>
      </c>
      <c r="B4" s="4" t="inlineStr">
        <is>
          <t>​ ​ ​ ​ ​ ​ ​ ​ ​ ​ ​ ​ ​ ​ ​ ​ ​ ​ ​ ​ As of ​ December 31, 2021 ​ June 30, 2021 ​ Level 1 Level 2 Level 3 Level 1 Level 2 Level 3 Short-term investments ​ $ 32,100 ​ $ — ​ $ — ​ $ 43,000 ​ $ — ​ $ — Foreign currency derivatives ​ $ — ​ $ (202) ​ $ — ​ $ — ​ $ 205 ​ $ — Interest rate swaps ​ $ — ​ $ 4,193 ​ $ — ​ $ — ​ $ (995) ​ $ — Contingent consideration on acquisitions ​ $ — ​ $ — ​ $ — ​ $ — ​ $ — ​ $ (4,8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Dec. 31, 2021</t>
        </is>
      </c>
    </row>
    <row r="3">
      <c r="A3" s="3" t="inlineStr">
        <is>
          <t>Business Segments</t>
        </is>
      </c>
    </row>
    <row r="4">
      <c r="A4" s="4" t="inlineStr">
        <is>
          <t>Schedule of information regarding reportable segments</t>
        </is>
      </c>
      <c r="B4" s="4" t="inlineStr">
        <is>
          <t>​ ​ ​ ​ ​ ​ ​ ​ ​ ​ ​ ​ ​ ​ ​ ​ Three Months Six Months For the Periods Ended December 31 2021 2020 2021 2020 ​ Net sales Animal Health ​ $ 150,927 ​ $ 136,238 ​ $ 291,931 ​ $ 264,607 ​ Mineral Nutrition ​ 66,655 ​ 54,157 ​ 121,087 ​ 105,597 ​ Performance Products ​ 15,130 ​ 15,754 ​ 34,359 ​ 31,139 ​ Total segments ​ $ 232,712 ​ $ 206,149 ​ $ 447,377 ​ $ 401,343 ​ ​ ​ ​ ​ ​ ​ ​ ​ ​ ​ ​ ​ ​ ​ Depreciation and amortization ​ ​ ​ ​ ​ ​ ​ ​ ​ ​ ​ ​ ​ Animal Health ​ $ 6,517 ​ $ 6,498 ​ $ 12,937 ​ $ 13,019 ​ Mineral Nutrition ​ 660 ​ 747 ​ 1,299 ​ 1,396 ​ Performance Products ​ 437 ​ 423 ​ 856 ​ 868 ​ Total segments ​ $ 7,614 ​ $ 7,668 ​ $ 15,092 ​ $ 15,283 ​ Adjusted EBITDA ​ ​ ​ ​ ​ ​ ​ ​ ​ ​ ​ ​ ​ Animal Health ​ $ 33,696 ​ $ 33,349 ​ $ 61,333 ​ $ 63,450 ​ Mineral Nutrition ​ 5,525 ​ 4,185 ​ 10,058 ​ 7,232 ​ Performance Products ​ 1,324 ​ 2,266 ​ 3,462 ​ 4,238 ​ Total segments ​ $ 40,545 ​ $ 39,800 ​ $ 74,853 ​ $ 74,920 ​ Reconciliation of income before income taxes to Adjusted EBITDA ​ ​ ​ ​ ​ ​ ​ ​ ​ ​ ​ ​ ​ Income before income taxes ​ $ 23,530 ​ $ 16,052 ​ $ 33,125 ​ $ 32,561 ​ Interest expense, net ​ 2,953 ​ 3,214 ​ 5,842 ​ 6,024 ​ Depreciation and amortization – Total segments ​ 7,614 ​ 7,668 ​ 15,092 ​ 15,283 ​ Depreciation and amortization – Corporate ​ 387 ​ 420 ​ 763 ​ 841 ​ Corporate costs ​ ​ 11,453 ​ ​ 11,258 ​ ​ 23,295 ​ ​ 22,089 ​ Gain on sale of investment ​ ​ (1,203) ​ ​ — ​ ​ (1,203) ​ ​ — ​ Stock-based compensation ​ — ​ 564 ​ — ​ 1,129 ​ Foreign currency (gains) losses, net ​ (4,189) ​ 624 ​ (2,061) ​ (3,007) ​ Adjusted EBITDA – Total segments ​ $ 40,545 ​ $ 39,800 ​ $ 74,853 ​ $ 74,920 ​ ​ ​ ​ ​ ​ ​ ​ ​ ​ ​ December 31, June 30, As of 2021 2021 Identifiable assets ​ ​ Animal Health ​ $ 589,809 ​ $ 595,315 Mineral Nutrition ​ 77,122 ​ 67,338 Performance Products ​ 38,099 ​ 36,847 Total segments ​ 705,030 ​ 699,500 Corporate ​ 143,928 ​ 141,825 Total ​ $ 848,958 ​ $ 841,3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ummary of Significant Accounting Policies and New Accounting Standards</t>
        </is>
      </c>
    </row>
    <row r="4">
      <c r="A4" s="4" t="inlineStr">
        <is>
          <t>Net income</t>
        </is>
      </c>
      <c r="B4" s="6" t="n">
        <v>17465</v>
      </c>
      <c r="C4" s="6" t="n">
        <v>12801</v>
      </c>
      <c r="D4" s="6" t="n">
        <v>23999</v>
      </c>
      <c r="E4" s="6" t="n">
        <v>25103</v>
      </c>
    </row>
    <row r="5">
      <c r="A5" s="4" t="inlineStr">
        <is>
          <t>Weighted average number of shares - basic (in shares)</t>
        </is>
      </c>
      <c r="B5" s="5" t="n">
        <v>40504</v>
      </c>
      <c r="C5" s="5" t="n">
        <v>40454</v>
      </c>
      <c r="D5" s="5" t="n">
        <v>40504</v>
      </c>
      <c r="E5" s="5" t="n">
        <v>40454</v>
      </c>
    </row>
    <row r="6">
      <c r="A6" s="4" t="inlineStr">
        <is>
          <t>Dilutive effect of restricted stock units</t>
        </is>
      </c>
      <c r="C6" s="5" t="n">
        <v>50</v>
      </c>
      <c r="E6" s="5" t="n">
        <v>50</v>
      </c>
    </row>
    <row r="7">
      <c r="A7" s="4" t="inlineStr">
        <is>
          <t>Weighted average number of shares - diluted (in shares)</t>
        </is>
      </c>
      <c r="B7" s="5" t="n">
        <v>40504</v>
      </c>
      <c r="C7" s="5" t="n">
        <v>40504</v>
      </c>
      <c r="D7" s="5" t="n">
        <v>40504</v>
      </c>
      <c r="E7" s="5" t="n">
        <v>40504</v>
      </c>
    </row>
    <row r="8">
      <c r="A8" s="3" t="inlineStr">
        <is>
          <t>Net income per share</t>
        </is>
      </c>
    </row>
    <row r="9">
      <c r="A9" s="4" t="inlineStr">
        <is>
          <t>basic (in dollars per share)</t>
        </is>
      </c>
      <c r="B9" s="7" t="n">
        <v>0.43</v>
      </c>
      <c r="C9" s="7" t="n">
        <v>0.32</v>
      </c>
      <c r="D9" s="7" t="n">
        <v>0.59</v>
      </c>
      <c r="E9" s="7" t="n">
        <v>0.62</v>
      </c>
    </row>
    <row r="10">
      <c r="A10" s="4" t="inlineStr">
        <is>
          <t>diluted (in dollars per share)</t>
        </is>
      </c>
      <c r="B10" s="7" t="n">
        <v>0.43</v>
      </c>
      <c r="C10" s="7" t="n">
        <v>0.32</v>
      </c>
      <c r="D10" s="7" t="n">
        <v>0.59</v>
      </c>
      <c r="E10" s="7" t="n">
        <v>0.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Disaggregated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s Of Operations Additional Information [Line Items]</t>
        </is>
      </c>
    </row>
    <row r="4">
      <c r="A4" s="4" t="inlineStr">
        <is>
          <t>Revenue from Contract with Customer product and service</t>
        </is>
      </c>
      <c r="B4" s="6" t="n">
        <v>232712</v>
      </c>
      <c r="C4" s="6" t="n">
        <v>206149</v>
      </c>
      <c r="D4" s="6" t="n">
        <v>447377</v>
      </c>
      <c r="E4" s="6" t="n">
        <v>401343</v>
      </c>
    </row>
    <row r="5">
      <c r="A5" s="4" t="inlineStr">
        <is>
          <t>United States</t>
        </is>
      </c>
    </row>
    <row r="6">
      <c r="A6" s="3" t="inlineStr">
        <is>
          <t>Statements Of Operations Additional Information [Line Items]</t>
        </is>
      </c>
    </row>
    <row r="7">
      <c r="A7" s="4" t="inlineStr">
        <is>
          <t>Revenue from Contract with Customer product and service</t>
        </is>
      </c>
      <c r="B7" s="5" t="n">
        <v>139145</v>
      </c>
      <c r="C7" s="5" t="n">
        <v>122307</v>
      </c>
      <c r="D7" s="5" t="n">
        <v>265464</v>
      </c>
      <c r="E7" s="5" t="n">
        <v>241077</v>
      </c>
    </row>
    <row r="8">
      <c r="A8" s="4" t="inlineStr">
        <is>
          <t>Latin America and Canada</t>
        </is>
      </c>
    </row>
    <row r="9">
      <c r="A9" s="3" t="inlineStr">
        <is>
          <t>Statements Of Operations Additional Information [Line Items]</t>
        </is>
      </c>
    </row>
    <row r="10">
      <c r="A10" s="4" t="inlineStr">
        <is>
          <t>Revenue from Contract with Customer product and service</t>
        </is>
      </c>
      <c r="B10" s="5" t="n">
        <v>48013</v>
      </c>
      <c r="C10" s="5" t="n">
        <v>40664</v>
      </c>
      <c r="D10" s="5" t="n">
        <v>90674</v>
      </c>
      <c r="E10" s="5" t="n">
        <v>78421</v>
      </c>
    </row>
    <row r="11">
      <c r="A11" s="4" t="inlineStr">
        <is>
          <t>Europe, Middle East and Africa</t>
        </is>
      </c>
    </row>
    <row r="12">
      <c r="A12" s="3" t="inlineStr">
        <is>
          <t>Statements Of Operations Additional Information [Line Items]</t>
        </is>
      </c>
    </row>
    <row r="13">
      <c r="A13" s="4" t="inlineStr">
        <is>
          <t>Revenue from Contract with Customer product and service</t>
        </is>
      </c>
      <c r="B13" s="5" t="n">
        <v>30029</v>
      </c>
      <c r="C13" s="5" t="n">
        <v>30285</v>
      </c>
      <c r="D13" s="5" t="n">
        <v>60961</v>
      </c>
      <c r="E13" s="5" t="n">
        <v>57157</v>
      </c>
    </row>
    <row r="14">
      <c r="A14" s="4" t="inlineStr">
        <is>
          <t>Asia Pacific</t>
        </is>
      </c>
    </row>
    <row r="15">
      <c r="A15" s="3" t="inlineStr">
        <is>
          <t>Statements Of Operations Additional Information [Line Items]</t>
        </is>
      </c>
    </row>
    <row r="16">
      <c r="A16" s="4" t="inlineStr">
        <is>
          <t>Revenue from Contract with Customer product and service</t>
        </is>
      </c>
      <c r="B16" s="5" t="n">
        <v>15525</v>
      </c>
      <c r="C16" s="5" t="n">
        <v>12893</v>
      </c>
      <c r="D16" s="5" t="n">
        <v>30278</v>
      </c>
      <c r="E16" s="5" t="n">
        <v>24688</v>
      </c>
    </row>
    <row r="17">
      <c r="A17" s="4" t="inlineStr">
        <is>
          <t>Animal Health</t>
        </is>
      </c>
    </row>
    <row r="18">
      <c r="A18" s="3" t="inlineStr">
        <is>
          <t>Statements Of Operations Additional Information [Line Items]</t>
        </is>
      </c>
    </row>
    <row r="19">
      <c r="A19" s="4" t="inlineStr">
        <is>
          <t>Revenue from Contract with Customer product and service</t>
        </is>
      </c>
      <c r="B19" s="5" t="n">
        <v>150927</v>
      </c>
      <c r="C19" s="5" t="n">
        <v>136238</v>
      </c>
      <c r="D19" s="5" t="n">
        <v>291931</v>
      </c>
      <c r="E19" s="5" t="n">
        <v>264607</v>
      </c>
    </row>
    <row r="20">
      <c r="A20" s="4" t="inlineStr">
        <is>
          <t>Animal Health | MFAs and other | Revenue from Contract with Customer, Segment Benchmark</t>
        </is>
      </c>
    </row>
    <row r="21">
      <c r="A21" s="3" t="inlineStr">
        <is>
          <t>Statements Of Operations Additional Information [Line Items]</t>
        </is>
      </c>
    </row>
    <row r="22">
      <c r="A22" s="4" t="inlineStr">
        <is>
          <t>Revenue from Contract with Customer product and service</t>
        </is>
      </c>
      <c r="B22" s="5" t="n">
        <v>91724</v>
      </c>
      <c r="C22" s="5" t="n">
        <v>81577</v>
      </c>
      <c r="D22" s="5" t="n">
        <v>175482</v>
      </c>
      <c r="E22" s="5" t="n">
        <v>160280</v>
      </c>
    </row>
    <row r="23">
      <c r="A23" s="4" t="inlineStr">
        <is>
          <t>Animal Health | Nutritional specialties | Revenue from Contract with Customer, Segment Benchmark</t>
        </is>
      </c>
    </row>
    <row r="24">
      <c r="A24" s="3" t="inlineStr">
        <is>
          <t>Statements Of Operations Additional Information [Line Items]</t>
        </is>
      </c>
    </row>
    <row r="25">
      <c r="A25" s="4" t="inlineStr">
        <is>
          <t>Revenue from Contract with Customer product and service</t>
        </is>
      </c>
      <c r="B25" s="5" t="n">
        <v>37330</v>
      </c>
      <c r="C25" s="5" t="n">
        <v>36394</v>
      </c>
      <c r="D25" s="5" t="n">
        <v>73327</v>
      </c>
      <c r="E25" s="5" t="n">
        <v>68994</v>
      </c>
    </row>
    <row r="26">
      <c r="A26" s="4" t="inlineStr">
        <is>
          <t>Animal Health | Vaccines | Revenue from Contract with Customer, Segment Benchmark</t>
        </is>
      </c>
    </row>
    <row r="27">
      <c r="A27" s="3" t="inlineStr">
        <is>
          <t>Statements Of Operations Additional Information [Line Items]</t>
        </is>
      </c>
    </row>
    <row r="28">
      <c r="A28" s="4" t="inlineStr">
        <is>
          <t>Revenue from Contract with Customer product and service</t>
        </is>
      </c>
      <c r="B28" s="5" t="n">
        <v>21873</v>
      </c>
      <c r="C28" s="5" t="n">
        <v>18267</v>
      </c>
      <c r="D28" s="5" t="n">
        <v>43122</v>
      </c>
      <c r="E28" s="5" t="n">
        <v>35333</v>
      </c>
    </row>
    <row r="29">
      <c r="A29" s="4" t="inlineStr">
        <is>
          <t>Mineral Nutrition | Revenue from Contract with Customer, Segment Benchmark</t>
        </is>
      </c>
    </row>
    <row r="30">
      <c r="A30" s="3" t="inlineStr">
        <is>
          <t>Statements Of Operations Additional Information [Line Items]</t>
        </is>
      </c>
    </row>
    <row r="31">
      <c r="A31" s="4" t="inlineStr">
        <is>
          <t>Revenue from Contract with Customer product and service</t>
        </is>
      </c>
      <c r="B31" s="5" t="n">
        <v>66655</v>
      </c>
      <c r="C31" s="5" t="n">
        <v>54157</v>
      </c>
      <c r="D31" s="5" t="n">
        <v>121087</v>
      </c>
      <c r="E31" s="5" t="n">
        <v>105597</v>
      </c>
    </row>
    <row r="32">
      <c r="A32" s="4" t="inlineStr">
        <is>
          <t>Performance Products | Revenue from Contract with Customer, Segment Benchmark</t>
        </is>
      </c>
    </row>
    <row r="33">
      <c r="A33" s="3" t="inlineStr">
        <is>
          <t>Statements Of Operations Additional Information [Line Items]</t>
        </is>
      </c>
    </row>
    <row r="34">
      <c r="A34" s="4" t="inlineStr">
        <is>
          <t>Revenue from Contract with Customer product and service</t>
        </is>
      </c>
      <c r="B34" s="6" t="n">
        <v>15130</v>
      </c>
      <c r="C34" s="6" t="n">
        <v>15754</v>
      </c>
      <c r="D34" s="6" t="n">
        <v>34359</v>
      </c>
      <c r="E34" s="6" t="n">
        <v>311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Interest Expense and Depreciation and Amortiz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est expense, net</t>
        </is>
      </c>
    </row>
    <row r="4">
      <c r="A4" s="4" t="inlineStr">
        <is>
          <t>Amortization of debt issuance costs</t>
        </is>
      </c>
      <c r="B4" s="6" t="n">
        <v>147</v>
      </c>
      <c r="C4" s="6" t="n">
        <v>220</v>
      </c>
      <c r="D4" s="6" t="n">
        <v>295</v>
      </c>
      <c r="E4" s="6" t="n">
        <v>441</v>
      </c>
    </row>
    <row r="5">
      <c r="A5" s="4" t="inlineStr">
        <is>
          <t>Other</t>
        </is>
      </c>
      <c r="B5" s="5" t="n">
        <v>44</v>
      </c>
      <c r="C5" s="5" t="n">
        <v>59</v>
      </c>
      <c r="D5" s="5" t="n">
        <v>89</v>
      </c>
      <c r="E5" s="5" t="n">
        <v>126</v>
      </c>
    </row>
    <row r="6">
      <c r="A6" s="4" t="inlineStr">
        <is>
          <t>Interest expense</t>
        </is>
      </c>
      <c r="B6" s="5" t="n">
        <v>3102</v>
      </c>
      <c r="C6" s="5" t="n">
        <v>3476</v>
      </c>
      <c r="D6" s="5" t="n">
        <v>6167</v>
      </c>
      <c r="E6" s="5" t="n">
        <v>6585</v>
      </c>
    </row>
    <row r="7">
      <c r="A7" s="4" t="inlineStr">
        <is>
          <t>Interest income</t>
        </is>
      </c>
      <c r="B7" s="5" t="n">
        <v>-149</v>
      </c>
      <c r="C7" s="5" t="n">
        <v>-262</v>
      </c>
      <c r="D7" s="5" t="n">
        <v>-325</v>
      </c>
      <c r="E7" s="5" t="n">
        <v>-561</v>
      </c>
    </row>
    <row r="8">
      <c r="A8" s="4" t="inlineStr">
        <is>
          <t>Interest expense, net</t>
        </is>
      </c>
      <c r="B8" s="5" t="n">
        <v>2953</v>
      </c>
      <c r="C8" s="5" t="n">
        <v>3214</v>
      </c>
      <c r="D8" s="5" t="n">
        <v>5842</v>
      </c>
      <c r="E8" s="5" t="n">
        <v>6024</v>
      </c>
    </row>
    <row r="9">
      <c r="A9" s="3" t="inlineStr">
        <is>
          <t>Depreciation and amortization</t>
        </is>
      </c>
    </row>
    <row r="10">
      <c r="A10" s="4" t="inlineStr">
        <is>
          <t>Depreciation of property, plant and equipment</t>
        </is>
      </c>
      <c r="B10" s="5" t="n">
        <v>5864</v>
      </c>
      <c r="C10" s="5" t="n">
        <v>5885</v>
      </c>
      <c r="D10" s="5" t="n">
        <v>11578</v>
      </c>
      <c r="E10" s="5" t="n">
        <v>11716</v>
      </c>
    </row>
    <row r="11">
      <c r="A11" s="4" t="inlineStr">
        <is>
          <t>Amortization of intangible assets</t>
        </is>
      </c>
      <c r="B11" s="5" t="n">
        <v>2137</v>
      </c>
      <c r="C11" s="5" t="n">
        <v>2203</v>
      </c>
      <c r="D11" s="5" t="n">
        <v>4277</v>
      </c>
      <c r="E11" s="5" t="n">
        <v>4408</v>
      </c>
    </row>
    <row r="12">
      <c r="A12" s="4" t="inlineStr">
        <is>
          <t>Depreciation and amortization</t>
        </is>
      </c>
      <c r="B12" s="5" t="n">
        <v>8001</v>
      </c>
      <c r="C12" s="5" t="n">
        <v>8088</v>
      </c>
      <c r="D12" s="5" t="n">
        <v>15855</v>
      </c>
      <c r="E12" s="5" t="n">
        <v>16124</v>
      </c>
    </row>
    <row r="13">
      <c r="A13" s="4" t="inlineStr">
        <is>
          <t>Term loan</t>
        </is>
      </c>
    </row>
    <row r="14">
      <c r="A14" s="3" t="inlineStr">
        <is>
          <t>Interest expense, net</t>
        </is>
      </c>
    </row>
    <row r="15">
      <c r="A15" s="4" t="inlineStr">
        <is>
          <t>Interest expense</t>
        </is>
      </c>
      <c r="B15" s="5" t="n">
        <v>2264</v>
      </c>
      <c r="C15" s="5" t="n">
        <v>2064</v>
      </c>
      <c r="D15" s="5" t="n">
        <v>4537</v>
      </c>
      <c r="E15" s="5" t="n">
        <v>3939</v>
      </c>
    </row>
    <row r="16">
      <c r="A16" s="4" t="inlineStr">
        <is>
          <t>Revolving credit facility (the "Revolver")</t>
        </is>
      </c>
    </row>
    <row r="17">
      <c r="A17" s="3" t="inlineStr">
        <is>
          <t>Interest expense, net</t>
        </is>
      </c>
    </row>
    <row r="18">
      <c r="A18" s="4" t="inlineStr">
        <is>
          <t>Interest expense</t>
        </is>
      </c>
      <c r="B18" s="6" t="n">
        <v>647</v>
      </c>
      <c r="C18" s="6" t="n">
        <v>1133</v>
      </c>
      <c r="D18" s="6" t="n">
        <v>1246</v>
      </c>
      <c r="E18" s="6" t="n">
        <v>20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SOLIDATED STATEMENTS OF COMPREHENSIVE INCOME</t>
        </is>
      </c>
    </row>
    <row r="4">
      <c r="A4" s="4" t="inlineStr">
        <is>
          <t>Net income</t>
        </is>
      </c>
      <c r="B4" s="6" t="n">
        <v>17465</v>
      </c>
      <c r="C4" s="6" t="n">
        <v>12801</v>
      </c>
      <c r="D4" s="6" t="n">
        <v>23999</v>
      </c>
      <c r="E4" s="6" t="n">
        <v>25103</v>
      </c>
    </row>
    <row r="5">
      <c r="A5" s="4" t="inlineStr">
        <is>
          <t>Change in fair value of derivative instruments</t>
        </is>
      </c>
      <c r="B5" s="5" t="n">
        <v>4810</v>
      </c>
      <c r="C5" s="5" t="n">
        <v>3729</v>
      </c>
      <c r="D5" s="5" t="n">
        <v>4781</v>
      </c>
      <c r="E5" s="5" t="n">
        <v>4818</v>
      </c>
    </row>
    <row r="6">
      <c r="A6" s="4" t="inlineStr">
        <is>
          <t>Foreign currency translation adjustment</t>
        </is>
      </c>
      <c r="B6" s="5" t="n">
        <v>-10311</v>
      </c>
      <c r="C6" s="5" t="n">
        <v>9500</v>
      </c>
      <c r="D6" s="5" t="n">
        <v>-17275</v>
      </c>
      <c r="E6" s="5" t="n">
        <v>4777</v>
      </c>
    </row>
    <row r="7">
      <c r="A7" s="4" t="inlineStr">
        <is>
          <t>Unrecognized net pension gains</t>
        </is>
      </c>
      <c r="B7" s="5" t="n">
        <v>117</v>
      </c>
      <c r="C7" s="5" t="n">
        <v>137</v>
      </c>
      <c r="D7" s="5" t="n">
        <v>234</v>
      </c>
      <c r="E7" s="5" t="n">
        <v>272</v>
      </c>
    </row>
    <row r="8">
      <c r="A8" s="4" t="inlineStr">
        <is>
          <t>Provision for income taxes</t>
        </is>
      </c>
      <c r="B8" s="5" t="n">
        <v>-1231</v>
      </c>
      <c r="C8" s="5" t="n">
        <v>-966</v>
      </c>
      <c r="D8" s="5" t="n">
        <v>-1253</v>
      </c>
      <c r="E8" s="5" t="n">
        <v>-1272</v>
      </c>
    </row>
    <row r="9">
      <c r="A9" s="4" t="inlineStr">
        <is>
          <t>Other comprehensive (loss) income</t>
        </is>
      </c>
      <c r="B9" s="5" t="n">
        <v>-6615</v>
      </c>
      <c r="C9" s="5" t="n">
        <v>12400</v>
      </c>
      <c r="D9" s="5" t="n">
        <v>-13513</v>
      </c>
      <c r="E9" s="5" t="n">
        <v>8595</v>
      </c>
    </row>
    <row r="10">
      <c r="A10" s="4" t="inlineStr">
        <is>
          <t>Comprehensive income</t>
        </is>
      </c>
      <c r="B10" s="6" t="n">
        <v>10850</v>
      </c>
      <c r="C10" s="6" t="n">
        <v>25201</v>
      </c>
      <c r="D10" s="6" t="n">
        <v>10486</v>
      </c>
      <c r="E10" s="6" t="n">
        <v>336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Additional Information (Details) - USD ($) $ in Thousands</t>
        </is>
      </c>
      <c r="B1" s="2" t="inlineStr">
        <is>
          <t>6 Months Ended</t>
        </is>
      </c>
    </row>
    <row r="2">
      <c r="B2" s="2" t="inlineStr">
        <is>
          <t>Dec. 31, 2021</t>
        </is>
      </c>
      <c r="C2" s="2" t="inlineStr">
        <is>
          <t>Jun. 30, 2021</t>
        </is>
      </c>
    </row>
    <row r="3">
      <c r="A3" s="3" t="inlineStr">
        <is>
          <t>Statements Of Operations Additional Information [Line Items]</t>
        </is>
      </c>
    </row>
    <row r="4">
      <c r="A4" s="4" t="inlineStr">
        <is>
          <t>Deferred revenue</t>
        </is>
      </c>
      <c r="B4" s="6" t="n">
        <v>3024</v>
      </c>
      <c r="C4" s="6" t="n">
        <v>3674</v>
      </c>
    </row>
    <row r="5">
      <c r="A5" s="4" t="inlineStr">
        <is>
          <t>Current deferred revenue, included in accrued expense and other current liabilities</t>
        </is>
      </c>
      <c r="B5" s="6" t="n">
        <v>1675</v>
      </c>
      <c r="C5" s="6" t="n">
        <v>1560</v>
      </c>
    </row>
    <row r="6">
      <c r="A6" s="4" t="inlineStr">
        <is>
          <t>Customer</t>
        </is>
      </c>
    </row>
    <row r="7">
      <c r="A7" s="3" t="inlineStr">
        <is>
          <t>Statements Of Operations Additional Information [Line Items]</t>
        </is>
      </c>
    </row>
    <row r="8">
      <c r="A8" s="4" t="inlineStr">
        <is>
          <t>Revenue performance obligation description of payment terms</t>
        </is>
      </c>
      <c r="B8" s="4" t="inlineStr">
        <is>
          <t>P60D</t>
        </is>
      </c>
    </row>
    <row r="9">
      <c r="A9" s="4" t="inlineStr">
        <is>
          <t>Customer | Maximum</t>
        </is>
      </c>
    </row>
    <row r="10">
      <c r="A10" s="3" t="inlineStr">
        <is>
          <t>Statements Of Operations Additional Information [Line Items]</t>
        </is>
      </c>
    </row>
    <row r="11">
      <c r="A11" s="4" t="inlineStr">
        <is>
          <t>Revenue performance obligation description of payment terms</t>
        </is>
      </c>
      <c r="B11" s="4" t="inlineStr">
        <is>
          <t>P120D</t>
        </is>
      </c>
    </row>
    <row r="12">
      <c r="A12" s="4" t="inlineStr">
        <is>
          <t>Customer | Minimum</t>
        </is>
      </c>
    </row>
    <row r="13">
      <c r="A13" s="3" t="inlineStr">
        <is>
          <t>Statements Of Operations Additional Information [Line Items]</t>
        </is>
      </c>
    </row>
    <row r="14">
      <c r="A14" s="4" t="inlineStr">
        <is>
          <t>Revenue performance obligation description of payment terms</t>
        </is>
      </c>
      <c r="B14" s="4" t="inlineStr">
        <is>
          <t>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Additional Information - Schedule of inventory (Details) - USD ($) $ in Thousands</t>
        </is>
      </c>
      <c r="B1" s="2" t="inlineStr">
        <is>
          <t>Dec. 31, 2021</t>
        </is>
      </c>
      <c r="C1" s="2" t="inlineStr">
        <is>
          <t>Jun. 30, 2021</t>
        </is>
      </c>
    </row>
    <row r="2">
      <c r="A2" s="3" t="inlineStr">
        <is>
          <t>Inventories</t>
        </is>
      </c>
    </row>
    <row r="3">
      <c r="A3" s="4" t="inlineStr">
        <is>
          <t>Raw materials</t>
        </is>
      </c>
      <c r="B3" s="6" t="n">
        <v>71286</v>
      </c>
      <c r="C3" s="6" t="n">
        <v>59775</v>
      </c>
    </row>
    <row r="4">
      <c r="A4" s="4" t="inlineStr">
        <is>
          <t>Work-in-process</t>
        </is>
      </c>
      <c r="B4" s="5" t="n">
        <v>11886</v>
      </c>
      <c r="C4" s="5" t="n">
        <v>12738</v>
      </c>
    </row>
    <row r="5">
      <c r="A5" s="4" t="inlineStr">
        <is>
          <t>Finished goods</t>
        </is>
      </c>
      <c r="B5" s="5" t="n">
        <v>147612</v>
      </c>
      <c r="C5" s="5" t="n">
        <v>143799</v>
      </c>
    </row>
    <row r="6">
      <c r="A6" s="4" t="inlineStr">
        <is>
          <t>Inventory, net</t>
        </is>
      </c>
      <c r="B6" s="6" t="n">
        <v>230784</v>
      </c>
      <c r="C6" s="6" t="n">
        <v>216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Additional Information - Other balance sheet items (Details) - USD ($) $ in Thousands</t>
        </is>
      </c>
      <c r="B1" s="2" t="inlineStr">
        <is>
          <t>Dec. 31, 2021</t>
        </is>
      </c>
      <c r="C1" s="2" t="inlineStr">
        <is>
          <t>Jun. 30, 2021</t>
        </is>
      </c>
    </row>
    <row r="2">
      <c r="A2" s="3" t="inlineStr">
        <is>
          <t>Other assets</t>
        </is>
      </c>
    </row>
    <row r="3">
      <c r="A3" s="4" t="inlineStr">
        <is>
          <t>ROU operating lease assets</t>
        </is>
      </c>
      <c r="B3" s="6" t="n">
        <v>32253</v>
      </c>
      <c r="C3" s="6" t="n">
        <v>32962</v>
      </c>
    </row>
    <row r="4">
      <c r="A4" s="4" t="inlineStr">
        <is>
          <t>Deferred income taxes</t>
        </is>
      </c>
      <c r="B4" s="5" t="n">
        <v>8187</v>
      </c>
      <c r="C4" s="5" t="n">
        <v>9861</v>
      </c>
    </row>
    <row r="5">
      <c r="A5" s="4" t="inlineStr">
        <is>
          <t>Deposits</t>
        </is>
      </c>
      <c r="B5" s="5" t="n">
        <v>5235</v>
      </c>
      <c r="C5" s="5" t="n">
        <v>5663</v>
      </c>
    </row>
    <row r="6">
      <c r="A6" s="4" t="inlineStr">
        <is>
          <t>Insurance investments</t>
        </is>
      </c>
      <c r="B6" s="5" t="n">
        <v>6054</v>
      </c>
      <c r="C6" s="5" t="n">
        <v>5964</v>
      </c>
    </row>
    <row r="7">
      <c r="A7" s="4" t="inlineStr">
        <is>
          <t>Equity method investments</t>
        </is>
      </c>
      <c r="B7" s="5" t="n">
        <v>4717</v>
      </c>
      <c r="C7" s="5" t="n">
        <v>4141</v>
      </c>
    </row>
    <row r="8">
      <c r="A8" s="4" t="inlineStr">
        <is>
          <t>Derivative instruments</t>
        </is>
      </c>
      <c r="B8" s="5" t="n">
        <v>5608</v>
      </c>
      <c r="C8" s="5" t="n">
        <v>2696</v>
      </c>
    </row>
    <row r="9">
      <c r="A9" s="4" t="inlineStr">
        <is>
          <t>U.S. pension plan</t>
        </is>
      </c>
      <c r="B9" s="5" t="n">
        <v>2048</v>
      </c>
      <c r="C9" s="5" t="n">
        <v>1184</v>
      </c>
    </row>
    <row r="10">
      <c r="A10" s="4" t="inlineStr">
        <is>
          <t>Debt issuance costs</t>
        </is>
      </c>
      <c r="B10" s="5" t="n">
        <v>1623</v>
      </c>
      <c r="C10" s="5" t="n">
        <v>1811</v>
      </c>
    </row>
    <row r="11">
      <c r="A11" s="4" t="inlineStr">
        <is>
          <t>Other</t>
        </is>
      </c>
      <c r="B11" s="5" t="n">
        <v>9389</v>
      </c>
      <c r="C11" s="5" t="n">
        <v>8467</v>
      </c>
    </row>
    <row r="12">
      <c r="A12" s="4" t="inlineStr">
        <is>
          <t>Other assets, total</t>
        </is>
      </c>
      <c r="B12" s="5" t="n">
        <v>75114</v>
      </c>
      <c r="C12" s="5" t="n">
        <v>72749</v>
      </c>
    </row>
    <row r="13">
      <c r="A13" s="3" t="inlineStr">
        <is>
          <t>Accrued expenses and other current liabilities</t>
        </is>
      </c>
    </row>
    <row r="14">
      <c r="A14" s="4" t="inlineStr">
        <is>
          <t>Employee related</t>
        </is>
      </c>
      <c r="B14" s="5" t="n">
        <v>27867</v>
      </c>
      <c r="C14" s="5" t="n">
        <v>35375</v>
      </c>
    </row>
    <row r="15">
      <c r="A15" s="4" t="inlineStr">
        <is>
          <t>Current operating lease liabilities</t>
        </is>
      </c>
      <c r="B15" s="5" t="n">
        <v>6601</v>
      </c>
      <c r="C15" s="5" t="n">
        <v>6618</v>
      </c>
    </row>
    <row r="16">
      <c r="A16" s="4" t="inlineStr">
        <is>
          <t>Commissions and rebates</t>
        </is>
      </c>
      <c r="B16" s="5" t="n">
        <v>6005</v>
      </c>
      <c r="C16" s="5" t="n">
        <v>6312</v>
      </c>
    </row>
    <row r="17">
      <c r="A17" s="4" t="inlineStr">
        <is>
          <t>Professional fees</t>
        </is>
      </c>
      <c r="B17" s="5" t="n">
        <v>4637</v>
      </c>
      <c r="C17" s="5" t="n">
        <v>4380</v>
      </c>
    </row>
    <row r="18">
      <c r="A18" s="4" t="inlineStr">
        <is>
          <t>Income and other taxes</t>
        </is>
      </c>
      <c r="B18" s="5" t="n">
        <v>6532</v>
      </c>
      <c r="C18" s="5" t="n">
        <v>6107</v>
      </c>
    </row>
    <row r="19">
      <c r="A19" s="4" t="inlineStr">
        <is>
          <t>Derivative instruments</t>
        </is>
      </c>
      <c r="B19" s="5" t="n">
        <v>1590</v>
      </c>
      <c r="C19" s="5" t="n">
        <v>3486</v>
      </c>
    </row>
    <row r="20">
      <c r="A20" s="4" t="inlineStr">
        <is>
          <t>Contingent consideration</t>
        </is>
      </c>
      <c r="B20" s="5" t="n">
        <v>0</v>
      </c>
      <c r="C20" s="5" t="n">
        <v>4840</v>
      </c>
    </row>
    <row r="21">
      <c r="A21" s="4" t="inlineStr">
        <is>
          <t>Restructuring costs</t>
        </is>
      </c>
      <c r="B21" s="5" t="n">
        <v>0</v>
      </c>
      <c r="C21" s="5" t="n">
        <v>735</v>
      </c>
    </row>
    <row r="22">
      <c r="A22" s="4" t="inlineStr">
        <is>
          <t>Insurance-related</t>
        </is>
      </c>
      <c r="B22" s="5" t="n">
        <v>1218</v>
      </c>
      <c r="C22" s="5" t="n">
        <v>1176</v>
      </c>
    </row>
    <row r="23">
      <c r="A23" s="4" t="inlineStr">
        <is>
          <t>Other</t>
        </is>
      </c>
      <c r="B23" s="5" t="n">
        <v>18390</v>
      </c>
      <c r="C23" s="5" t="n">
        <v>17350</v>
      </c>
    </row>
    <row r="24">
      <c r="A24" s="4" t="inlineStr">
        <is>
          <t>Accrued expenses and other current liabilities, total</t>
        </is>
      </c>
      <c r="B24" s="5" t="n">
        <v>72840</v>
      </c>
      <c r="C24" s="5" t="n">
        <v>86379</v>
      </c>
    </row>
    <row r="25">
      <c r="A25" s="3" t="inlineStr">
        <is>
          <t>Other liabilities</t>
        </is>
      </c>
    </row>
    <row r="26">
      <c r="A26" s="4" t="inlineStr">
        <is>
          <t>Long-term operating lease liabilities</t>
        </is>
      </c>
      <c r="B26" s="5" t="n">
        <v>27694</v>
      </c>
      <c r="C26" s="5" t="n">
        <v>28003</v>
      </c>
    </row>
    <row r="27">
      <c r="A27" s="4" t="inlineStr">
        <is>
          <t>Long-term and deferred income taxes</t>
        </is>
      </c>
      <c r="B27" s="5" t="n">
        <v>8064</v>
      </c>
      <c r="C27" s="5" t="n">
        <v>6646</v>
      </c>
    </row>
    <row r="28">
      <c r="A28" s="4" t="inlineStr">
        <is>
          <t>Supplemental retirement benefits, deferred compensation and other</t>
        </is>
      </c>
      <c r="B28" s="5" t="n">
        <v>8631</v>
      </c>
      <c r="C28" s="5" t="n">
        <v>8382</v>
      </c>
    </row>
    <row r="29">
      <c r="A29" s="4" t="inlineStr">
        <is>
          <t>International retirement plans</t>
        </is>
      </c>
      <c r="B29" s="5" t="n">
        <v>5427</v>
      </c>
      <c r="C29" s="5" t="n">
        <v>5345</v>
      </c>
    </row>
    <row r="30">
      <c r="A30" s="4" t="inlineStr">
        <is>
          <t>Derivative instruments</t>
        </is>
      </c>
      <c r="B30" s="5" t="n">
        <v>27</v>
      </c>
    </row>
    <row r="31">
      <c r="A31" s="4" t="inlineStr">
        <is>
          <t>Other long-term liabilities</t>
        </is>
      </c>
      <c r="B31" s="5" t="n">
        <v>5876</v>
      </c>
      <c r="C31" s="5" t="n">
        <v>7594</v>
      </c>
    </row>
    <row r="32">
      <c r="A32" s="4" t="inlineStr">
        <is>
          <t>Other liabilities, total</t>
        </is>
      </c>
      <c r="B32" s="5" t="n">
        <v>55719</v>
      </c>
      <c r="C32" s="5" t="n">
        <v>55970</v>
      </c>
    </row>
    <row r="33">
      <c r="A33" s="3" t="inlineStr">
        <is>
          <t>Accumulated other comprehensive loss</t>
        </is>
      </c>
    </row>
    <row r="34">
      <c r="A34" s="4" t="inlineStr">
        <is>
          <t>Derivative instruments</t>
        </is>
      </c>
      <c r="B34" s="5" t="n">
        <v>3991</v>
      </c>
      <c r="C34" s="5" t="n">
        <v>-790</v>
      </c>
    </row>
    <row r="35">
      <c r="A35" s="4" t="inlineStr">
        <is>
          <t>Foreign currency translation adjustment</t>
        </is>
      </c>
      <c r="B35" s="5" t="n">
        <v>-117370</v>
      </c>
      <c r="C35" s="5" t="n">
        <v>-100095</v>
      </c>
    </row>
    <row r="36">
      <c r="A36" s="4" t="inlineStr">
        <is>
          <t>Unrecognized net pension losses</t>
        </is>
      </c>
      <c r="B36" s="5" t="n">
        <v>-19739</v>
      </c>
      <c r="C36" s="5" t="n">
        <v>-19973</v>
      </c>
    </row>
    <row r="37">
      <c r="A37" s="4" t="inlineStr">
        <is>
          <t>(Provision) benefit for income taxes on derivative instruments</t>
        </is>
      </c>
      <c r="B37" s="5" t="n">
        <v>-1098</v>
      </c>
      <c r="C37" s="5" t="n">
        <v>97</v>
      </c>
    </row>
    <row r="38">
      <c r="A38" s="4" t="inlineStr">
        <is>
          <t>Benefit for incomes taxes on long-term intercompany investments</t>
        </is>
      </c>
      <c r="B38" s="5" t="n">
        <v>8166</v>
      </c>
      <c r="C38" s="5" t="n">
        <v>8166</v>
      </c>
    </row>
    <row r="39">
      <c r="A39" s="4" t="inlineStr">
        <is>
          <t>Provision for income taxes on net pension losses</t>
        </is>
      </c>
      <c r="B39" s="5" t="n">
        <v>-2756</v>
      </c>
      <c r="C39" s="5" t="n">
        <v>-2698</v>
      </c>
    </row>
    <row r="40">
      <c r="A40" s="4" t="inlineStr">
        <is>
          <t>Accumulated other comprehensive loss</t>
        </is>
      </c>
      <c r="B40" s="6" t="n">
        <v>-128806</v>
      </c>
      <c r="C40" s="6" t="n">
        <v>-1152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1</t>
        </is>
      </c>
      <c r="C1" s="2" t="inlineStr">
        <is>
          <t>Jun. 30, 2021</t>
        </is>
      </c>
    </row>
    <row r="2">
      <c r="A2" s="3" t="inlineStr">
        <is>
          <t>Debt</t>
        </is>
      </c>
    </row>
    <row r="3">
      <c r="A3" s="4" t="inlineStr">
        <is>
          <t>2021 Term A Loan due April 2026</t>
        </is>
      </c>
      <c r="B3" s="6" t="n">
        <v>294375</v>
      </c>
      <c r="C3" s="6" t="n">
        <v>298125</v>
      </c>
    </row>
    <row r="4">
      <c r="A4" s="4" t="inlineStr">
        <is>
          <t>Unamortized debt issuance costs</t>
        </is>
      </c>
      <c r="B4" s="5" t="n">
        <v>-933</v>
      </c>
      <c r="C4" s="5" t="n">
        <v>-1040</v>
      </c>
    </row>
    <row r="5">
      <c r="A5" s="4" t="inlineStr">
        <is>
          <t>Long-term debt after debt issuance costs</t>
        </is>
      </c>
      <c r="B5" s="5" t="n">
        <v>293442</v>
      </c>
      <c r="C5" s="5" t="n">
        <v>297085</v>
      </c>
    </row>
    <row r="6">
      <c r="A6" s="4" t="inlineStr">
        <is>
          <t>Less: current maturities</t>
        </is>
      </c>
      <c r="B6" s="5" t="n">
        <v>-13125</v>
      </c>
      <c r="C6" s="5" t="n">
        <v>-9375</v>
      </c>
    </row>
    <row r="7">
      <c r="A7" s="4" t="inlineStr">
        <is>
          <t>Long-term debt</t>
        </is>
      </c>
      <c r="B7" s="6" t="n">
        <v>280317</v>
      </c>
      <c r="C7" s="6" t="n">
        <v>287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6 Months Ended</t>
        </is>
      </c>
    </row>
    <row r="2">
      <c r="B2" s="2" t="inlineStr">
        <is>
          <t>Dec. 31, 2021</t>
        </is>
      </c>
      <c r="C2" s="2" t="inlineStr">
        <is>
          <t>Jul. 31, 2022</t>
        </is>
      </c>
      <c r="D2" s="2" t="inlineStr">
        <is>
          <t>Jun. 30, 2021</t>
        </is>
      </c>
      <c r="E2" s="2" t="inlineStr">
        <is>
          <t>Apr. 30, 2021</t>
        </is>
      </c>
      <c r="F2" s="2" t="inlineStr">
        <is>
          <t>Dec. 31, 2020</t>
        </is>
      </c>
      <c r="G2" s="2" t="inlineStr">
        <is>
          <t>Mar. 31, 2020</t>
        </is>
      </c>
      <c r="H2" s="2" t="inlineStr">
        <is>
          <t>Jul. 31, 2017</t>
        </is>
      </c>
    </row>
    <row r="3">
      <c r="A3" s="3" t="inlineStr">
        <is>
          <t>Debt Instrument [Line Items]</t>
        </is>
      </c>
    </row>
    <row r="4">
      <c r="A4" s="4" t="inlineStr">
        <is>
          <t>Revolving credit facility</t>
        </is>
      </c>
      <c r="B4" s="6" t="n">
        <v>107000</v>
      </c>
      <c r="D4" s="6" t="n">
        <v>95000</v>
      </c>
    </row>
    <row r="5">
      <c r="A5" s="4" t="inlineStr">
        <is>
          <t>Derivative, Notional Amount</t>
        </is>
      </c>
      <c r="C5" s="6" t="n">
        <v>300000</v>
      </c>
    </row>
    <row r="6">
      <c r="A6" s="4" t="inlineStr">
        <is>
          <t>Credit Agreement | Revolving credit facility (the "Revolver")</t>
        </is>
      </c>
    </row>
    <row r="7">
      <c r="A7" s="3" t="inlineStr">
        <is>
          <t>Debt Instrument [Line Items]</t>
        </is>
      </c>
    </row>
    <row r="8">
      <c r="A8" s="4" t="inlineStr">
        <is>
          <t>Revolving credit facility</t>
        </is>
      </c>
      <c r="B8" s="5" t="n">
        <v>107000</v>
      </c>
    </row>
    <row r="9">
      <c r="A9" s="4" t="inlineStr">
        <is>
          <t>Outstanding letters of credit</t>
        </is>
      </c>
      <c r="B9" s="5" t="n">
        <v>2709</v>
      </c>
    </row>
    <row r="10">
      <c r="A10" s="4" t="inlineStr">
        <is>
          <t>2021 Credit Agreement | Revolving credit facility (the "Revolver")</t>
        </is>
      </c>
    </row>
    <row r="11">
      <c r="A11" s="3" t="inlineStr">
        <is>
          <t>Debt Instrument [Line Items]</t>
        </is>
      </c>
    </row>
    <row r="12">
      <c r="A12" s="4" t="inlineStr">
        <is>
          <t>Maximum borrowing capacity</t>
        </is>
      </c>
      <c r="E12" s="6" t="n">
        <v>250000</v>
      </c>
    </row>
    <row r="13">
      <c r="A13" s="4" t="inlineStr">
        <is>
          <t>Revolving credit facility</t>
        </is>
      </c>
      <c r="B13" s="5" t="n">
        <v>107000</v>
      </c>
    </row>
    <row r="14">
      <c r="A14" s="4" t="inlineStr">
        <is>
          <t>Outstanding letters of credit</t>
        </is>
      </c>
      <c r="B14" s="5" t="n">
        <v>2709</v>
      </c>
    </row>
    <row r="15">
      <c r="A15" s="4" t="inlineStr">
        <is>
          <t>Remaining borrowing capacity</t>
        </is>
      </c>
      <c r="B15" s="6" t="n">
        <v>140291</v>
      </c>
    </row>
    <row r="16">
      <c r="A16" s="4" t="inlineStr">
        <is>
          <t>Weighted-average interest rates</t>
        </is>
      </c>
      <c r="B16" s="4" t="inlineStr">
        <is>
          <t>1.83%</t>
        </is>
      </c>
      <c r="F16" s="4" t="inlineStr">
        <is>
          <t>2.24%</t>
        </is>
      </c>
    </row>
    <row r="17">
      <c r="A17" s="4" t="inlineStr">
        <is>
          <t>Percentage of interest rate</t>
        </is>
      </c>
      <c r="B17" s="4" t="inlineStr">
        <is>
          <t>1.86%</t>
        </is>
      </c>
    </row>
    <row r="18">
      <c r="A18" s="4" t="inlineStr">
        <is>
          <t>2021 Credit Agreement | Term A Loans And Revolving Credit Facility</t>
        </is>
      </c>
    </row>
    <row r="19">
      <c r="A19" s="3" t="inlineStr">
        <is>
          <t>Debt Instrument [Line Items]</t>
        </is>
      </c>
    </row>
    <row r="20">
      <c r="A20" s="4" t="inlineStr">
        <is>
          <t>Maturity dates</t>
        </is>
      </c>
      <c r="B20" s="4" t="inlineStr">
        <is>
          <t>April 2026</t>
        </is>
      </c>
    </row>
    <row r="21">
      <c r="A21" s="4" t="inlineStr">
        <is>
          <t>Covenant requirement, permitted leverage ratio</t>
        </is>
      </c>
      <c r="B21" s="4" t="inlineStr">
        <is>
          <t>a maximum First Lien Net Leverage Ratio of 4.00:1.00 and (ii) a minimum interest coverage ratio of 3.00:1.00, each calculated on a trailing four-quarter basis</t>
        </is>
      </c>
    </row>
    <row r="22">
      <c r="A22" s="4" t="inlineStr">
        <is>
          <t>Debt instrument, covenant compliance</t>
        </is>
      </c>
      <c r="B22" s="4" t="inlineStr">
        <is>
          <t>we were in compliance with the financial covenants</t>
        </is>
      </c>
    </row>
    <row r="23">
      <c r="A23" s="4" t="inlineStr">
        <is>
          <t>2021 Credit Agreement | Term A Loans And Revolving Credit Facility | one-month LIBOR</t>
        </is>
      </c>
    </row>
    <row r="24">
      <c r="A24" s="3" t="inlineStr">
        <is>
          <t>Debt Instrument [Line Items]</t>
        </is>
      </c>
    </row>
    <row r="25">
      <c r="A25" s="4" t="inlineStr">
        <is>
          <t>Interest rate, description</t>
        </is>
      </c>
      <c r="B25" s="4" t="inlineStr">
        <is>
          <t>2.00%, 1.75% or 1.50%</t>
        </is>
      </c>
    </row>
    <row r="26">
      <c r="A26" s="4" t="inlineStr">
        <is>
          <t>2021 Credit Agreement | Term A Loans And Revolving Credit Facility | Eurodollar</t>
        </is>
      </c>
    </row>
    <row r="27">
      <c r="A27" s="3" t="inlineStr">
        <is>
          <t>Debt Instrument [Line Items]</t>
        </is>
      </c>
    </row>
    <row r="28">
      <c r="A28" s="4" t="inlineStr">
        <is>
          <t>Interest rate, description</t>
        </is>
      </c>
      <c r="B28" s="4" t="inlineStr">
        <is>
          <t>2.00%, 1.75% or 1.50%</t>
        </is>
      </c>
    </row>
    <row r="29">
      <c r="A29" s="4" t="inlineStr">
        <is>
          <t>2021 Credit Agreement | Term A Loans And Revolving Credit Facility | Base Rate</t>
        </is>
      </c>
    </row>
    <row r="30">
      <c r="A30" s="3" t="inlineStr">
        <is>
          <t>Debt Instrument [Line Items]</t>
        </is>
      </c>
    </row>
    <row r="31">
      <c r="A31" s="4" t="inlineStr">
        <is>
          <t>Interest rate, description</t>
        </is>
      </c>
      <c r="B31" s="4" t="inlineStr">
        <is>
          <t>1.00%, 0.75% or 0.50%</t>
        </is>
      </c>
    </row>
    <row r="32">
      <c r="A32" s="4" t="inlineStr">
        <is>
          <t>2021 Credit Agreement | Term A Loan</t>
        </is>
      </c>
    </row>
    <row r="33">
      <c r="A33" s="3" t="inlineStr">
        <is>
          <t>Debt Instrument [Line Items]</t>
        </is>
      </c>
    </row>
    <row r="34">
      <c r="A34" s="4" t="inlineStr">
        <is>
          <t>Aggregate principal amount</t>
        </is>
      </c>
      <c r="E34" s="6" t="n">
        <v>300000</v>
      </c>
    </row>
    <row r="35">
      <c r="A35" s="4" t="inlineStr">
        <is>
          <t>Weighted-average interest rates</t>
        </is>
      </c>
      <c r="B35" s="4" t="inlineStr">
        <is>
          <t>2.98%</t>
        </is>
      </c>
      <c r="F35" s="4" t="inlineStr">
        <is>
          <t>3.33%</t>
        </is>
      </c>
    </row>
    <row r="36">
      <c r="A36" s="4" t="inlineStr">
        <is>
          <t>Percentage of interest rate</t>
        </is>
      </c>
      <c r="B36" s="4" t="inlineStr">
        <is>
          <t>2.99%</t>
        </is>
      </c>
    </row>
    <row r="37">
      <c r="A37" s="4" t="inlineStr">
        <is>
          <t>July 2017 Agreement | Interest Rate Swap</t>
        </is>
      </c>
    </row>
    <row r="38">
      <c r="A38" s="3" t="inlineStr">
        <is>
          <t>Debt Instrument [Line Items]</t>
        </is>
      </c>
    </row>
    <row r="39">
      <c r="A39" s="4" t="inlineStr">
        <is>
          <t>Percentage of interest rate</t>
        </is>
      </c>
      <c r="B39" s="4" t="inlineStr">
        <is>
          <t>1.8325%</t>
        </is>
      </c>
    </row>
    <row r="40">
      <c r="A40" s="4" t="inlineStr">
        <is>
          <t>Derivative, Notional Amount</t>
        </is>
      </c>
      <c r="B40" s="6" t="n">
        <v>150000</v>
      </c>
      <c r="H40" s="6" t="n">
        <v>150000</v>
      </c>
    </row>
    <row r="41">
      <c r="A41" s="4" t="inlineStr">
        <is>
          <t>March 2020 Agreement</t>
        </is>
      </c>
    </row>
    <row r="42">
      <c r="A42" s="3" t="inlineStr">
        <is>
          <t>Debt Instrument [Line Items]</t>
        </is>
      </c>
    </row>
    <row r="43">
      <c r="A43" s="4" t="inlineStr">
        <is>
          <t>Derivative, Notional Amount</t>
        </is>
      </c>
      <c r="B43" s="6" t="n">
        <v>300000</v>
      </c>
    </row>
    <row r="44">
      <c r="A44" s="4" t="inlineStr">
        <is>
          <t>March 2020 Agreement | Interest Rate Swap</t>
        </is>
      </c>
    </row>
    <row r="45">
      <c r="A45" s="3" t="inlineStr">
        <is>
          <t>Debt Instrument [Line Items]</t>
        </is>
      </c>
    </row>
    <row r="46">
      <c r="A46" s="4" t="inlineStr">
        <is>
          <t>Percentage of interest rate</t>
        </is>
      </c>
      <c r="B46" s="4" t="inlineStr">
        <is>
          <t>0.62%</t>
        </is>
      </c>
    </row>
    <row r="47">
      <c r="A47" s="4" t="inlineStr">
        <is>
          <t>Derivative, Notional Amount</t>
        </is>
      </c>
      <c r="G47" s="6" t="n">
        <v>1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ertain relatives of Jack C. Bendheim | Compensation and benefit for services provided</t>
        </is>
      </c>
    </row>
    <row r="4">
      <c r="A4" s="3" t="inlineStr">
        <is>
          <t>Related Party Transaction [Line Items]</t>
        </is>
      </c>
    </row>
    <row r="5">
      <c r="A5" s="4" t="inlineStr">
        <is>
          <t>Aggregate compensation and benefits</t>
        </is>
      </c>
      <c r="B5" s="6" t="n">
        <v>471</v>
      </c>
      <c r="C5" s="6" t="n">
        <v>394</v>
      </c>
      <c r="D5" s="6" t="n">
        <v>1300</v>
      </c>
      <c r="E5" s="6" t="n">
        <v>9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Additional Information (Details) $ in Thousands</t>
        </is>
      </c>
      <c r="B1" s="2" t="inlineStr">
        <is>
          <t>6 Months Ended</t>
        </is>
      </c>
    </row>
    <row r="2">
      <c r="B2" s="2" t="inlineStr">
        <is>
          <t>Dec. 31, 2021USD ($)item</t>
        </is>
      </c>
      <c r="C2" s="2" t="inlineStr">
        <is>
          <t>Jun. 30, 2021USD ($)</t>
        </is>
      </c>
    </row>
    <row r="3">
      <c r="A3" s="3" t="inlineStr">
        <is>
          <t>Commitments And Contingencies [Line Items]</t>
        </is>
      </c>
    </row>
    <row r="4">
      <c r="A4" s="4" t="inlineStr">
        <is>
          <t>Number of potentially responsible parties | item</t>
        </is>
      </c>
      <c r="B4" s="5" t="n">
        <v>140</v>
      </c>
    </row>
    <row r="5">
      <c r="A5" s="4" t="inlineStr">
        <is>
          <t>Current And Long Term Liabilities</t>
        </is>
      </c>
    </row>
    <row r="6">
      <c r="A6" s="3" t="inlineStr">
        <is>
          <t>Commitments And Contingencies [Line Items]</t>
        </is>
      </c>
    </row>
    <row r="7">
      <c r="A7" s="4" t="inlineStr">
        <is>
          <t>Accrual for environmental loss contingencies | $</t>
        </is>
      </c>
      <c r="B7" s="6" t="n">
        <v>4309</v>
      </c>
      <c r="C7" s="6" t="n">
        <v>42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Derivatives - Company's Outstanding Derivatives (Details) - Cash Flow Hedging R$ in Thousands, $ in Thousands</t>
        </is>
      </c>
      <c r="B1" s="2" t="inlineStr">
        <is>
          <t>Dec. 31, 2021USD ($)</t>
        </is>
      </c>
      <c r="C1" s="2" t="inlineStr">
        <is>
          <t>Dec. 31, 2021BRL (R$)</t>
        </is>
      </c>
      <c r="D1" s="2" t="inlineStr">
        <is>
          <t>Jun. 30, 2021USD ($)</t>
        </is>
      </c>
    </row>
    <row r="2">
      <c r="A2" s="4" t="inlineStr">
        <is>
          <t>Foreign Exchange Option | Brazilian Real calls</t>
        </is>
      </c>
    </row>
    <row r="3">
      <c r="A3" s="3" t="inlineStr">
        <is>
          <t>Derivative [Line Items]</t>
        </is>
      </c>
    </row>
    <row r="4">
      <c r="A4" s="4" t="inlineStr">
        <is>
          <t>Notional amount | R$</t>
        </is>
      </c>
      <c r="C4" s="9" t="inlineStr">
        <is>
          <t>R$ 112000</t>
        </is>
      </c>
    </row>
    <row r="5">
      <c r="A5" s="4" t="inlineStr">
        <is>
          <t>Asset</t>
        </is>
      </c>
      <c r="D5" s="6" t="n">
        <v>205</v>
      </c>
    </row>
    <row r="6">
      <c r="A6" s="4" t="inlineStr">
        <is>
          <t>Liability</t>
        </is>
      </c>
      <c r="B6" s="6" t="n">
        <v>-202</v>
      </c>
    </row>
    <row r="7">
      <c r="A7" s="4" t="inlineStr">
        <is>
          <t>Foreign Exchange Option | Brazilian Real calls | Other assets</t>
        </is>
      </c>
    </row>
    <row r="8">
      <c r="A8" s="3" t="inlineStr">
        <is>
          <t>Derivative [Line Items]</t>
        </is>
      </c>
    </row>
    <row r="9">
      <c r="A9" s="4" t="inlineStr">
        <is>
          <t>Asset</t>
        </is>
      </c>
      <c r="D9" s="5" t="n">
        <v>355</v>
      </c>
    </row>
    <row r="10">
      <c r="A10" s="4" t="inlineStr">
        <is>
          <t>Foreign Exchange Option | Brazilian Real calls | Accrued expenses and other current liabilities</t>
        </is>
      </c>
    </row>
    <row r="11">
      <c r="A11" s="3" t="inlineStr">
        <is>
          <t>Derivative [Line Items]</t>
        </is>
      </c>
    </row>
    <row r="12">
      <c r="A12" s="4" t="inlineStr">
        <is>
          <t>Liability</t>
        </is>
      </c>
      <c r="B12" s="5" t="n">
        <v>-175</v>
      </c>
      <c r="D12" s="5" t="n">
        <v>-150</v>
      </c>
    </row>
    <row r="13">
      <c r="A13" s="4" t="inlineStr">
        <is>
          <t>Foreign Exchange Option | Brazilian Real calls | Other liabilities</t>
        </is>
      </c>
    </row>
    <row r="14">
      <c r="A14" s="3" t="inlineStr">
        <is>
          <t>Derivative [Line Items]</t>
        </is>
      </c>
    </row>
    <row r="15">
      <c r="A15" s="4" t="inlineStr">
        <is>
          <t>Liability</t>
        </is>
      </c>
      <c r="B15" s="5" t="n">
        <v>-27</v>
      </c>
    </row>
    <row r="16">
      <c r="A16" s="4" t="inlineStr">
        <is>
          <t>Foreign Exchange Option | Brazilian Real puts</t>
        </is>
      </c>
    </row>
    <row r="17">
      <c r="A17" s="3" t="inlineStr">
        <is>
          <t>Derivative [Line Items]</t>
        </is>
      </c>
    </row>
    <row r="18">
      <c r="A18" s="4" t="inlineStr">
        <is>
          <t>Notional amount | R$</t>
        </is>
      </c>
      <c r="C18" s="9" t="inlineStr">
        <is>
          <t>R$ 112000</t>
        </is>
      </c>
    </row>
    <row r="19">
      <c r="A19" s="4" t="inlineStr">
        <is>
          <t>Swap | Interest Rate Swap</t>
        </is>
      </c>
    </row>
    <row r="20">
      <c r="A20" s="3" t="inlineStr">
        <is>
          <t>Derivative [Line Items]</t>
        </is>
      </c>
    </row>
    <row r="21">
      <c r="A21" s="4" t="inlineStr">
        <is>
          <t>Notional amount</t>
        </is>
      </c>
      <c r="B21" s="5" t="n">
        <v>300000</v>
      </c>
    </row>
    <row r="22">
      <c r="A22" s="4" t="inlineStr">
        <is>
          <t>Liability</t>
        </is>
      </c>
      <c r="B22" s="5" t="n">
        <v>4193</v>
      </c>
      <c r="D22" s="5" t="n">
        <v>-995</v>
      </c>
    </row>
    <row r="23">
      <c r="A23" s="4" t="inlineStr">
        <is>
          <t>Swap | Interest Rate Swap | Other assets</t>
        </is>
      </c>
    </row>
    <row r="24">
      <c r="A24" s="3" t="inlineStr">
        <is>
          <t>Derivative [Line Items]</t>
        </is>
      </c>
    </row>
    <row r="25">
      <c r="A25" s="4" t="inlineStr">
        <is>
          <t>Asset</t>
        </is>
      </c>
      <c r="B25" s="5" t="n">
        <v>5608</v>
      </c>
      <c r="D25" s="5" t="n">
        <v>2341</v>
      </c>
    </row>
    <row r="26">
      <c r="A26" s="4" t="inlineStr">
        <is>
          <t>Swap | Interest Rate Swap | Accrued expenses and other current liabilities</t>
        </is>
      </c>
    </row>
    <row r="27">
      <c r="A27" s="3" t="inlineStr">
        <is>
          <t>Derivative [Line Items]</t>
        </is>
      </c>
    </row>
    <row r="28">
      <c r="A28" s="4" t="inlineStr">
        <is>
          <t>Liability</t>
        </is>
      </c>
      <c r="B28" s="6" t="n">
        <v>-1415</v>
      </c>
      <c r="D28" s="6" t="n">
        <v>-3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s of Derivativ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Line Items]</t>
        </is>
      </c>
    </row>
    <row r="4">
      <c r="A4" s="4" t="inlineStr">
        <is>
          <t>Consolidated statement of operations - total cost of goods sold</t>
        </is>
      </c>
      <c r="B4" s="6" t="n">
        <v>162040</v>
      </c>
      <c r="C4" s="6" t="n">
        <v>137884</v>
      </c>
      <c r="D4" s="6" t="n">
        <v>312027</v>
      </c>
      <c r="E4" s="6" t="n">
        <v>268959</v>
      </c>
    </row>
    <row r="5">
      <c r="A5" s="4" t="inlineStr">
        <is>
          <t>Consolidated statement of operations - total interest expense, net</t>
        </is>
      </c>
      <c r="B5" s="5" t="n">
        <v>2953</v>
      </c>
      <c r="C5" s="5" t="n">
        <v>3214</v>
      </c>
      <c r="D5" s="5" t="n">
        <v>5842</v>
      </c>
      <c r="E5" s="5" t="n">
        <v>6024</v>
      </c>
    </row>
    <row r="6">
      <c r="A6" s="4" t="inlineStr">
        <is>
          <t>Foreign Exchange Option | Cash Flow Hedging | Brazilian Real calls</t>
        </is>
      </c>
    </row>
    <row r="7">
      <c r="A7" s="3" t="inlineStr">
        <is>
          <t>Derivative [Line Items]</t>
        </is>
      </c>
    </row>
    <row r="8">
      <c r="A8" s="4" t="inlineStr">
        <is>
          <t>(Income) expense recorded in consolidated statement of operations</t>
        </is>
      </c>
      <c r="B8" s="5" t="n">
        <v>99</v>
      </c>
      <c r="C8" s="5" t="n">
        <v>139</v>
      </c>
      <c r="D8" s="5" t="n">
        <v>527</v>
      </c>
      <c r="E8" s="5" t="n">
        <v>136</v>
      </c>
    </row>
    <row r="9">
      <c r="A9" s="4" t="inlineStr">
        <is>
          <t>Foreign Exchange Option | Cash Flow Hedging | Brazilian Real calls | Cost of Sales</t>
        </is>
      </c>
    </row>
    <row r="10">
      <c r="A10" s="3" t="inlineStr">
        <is>
          <t>Derivative [Line Items]</t>
        </is>
      </c>
    </row>
    <row r="11">
      <c r="A11" s="4" t="inlineStr">
        <is>
          <t>Consolidated statement of operations - total cost of goods sold</t>
        </is>
      </c>
      <c r="B11" s="5" t="n">
        <v>162040</v>
      </c>
      <c r="C11" s="5" t="n">
        <v>137884</v>
      </c>
      <c r="D11" s="5" t="n">
        <v>312027</v>
      </c>
      <c r="E11" s="5" t="n">
        <v>268959</v>
      </c>
    </row>
    <row r="12">
      <c r="A12" s="4" t="inlineStr">
        <is>
          <t>Foreign Exchange Option | Cash Flow Hedging | Brazilian Real calls | Other Comprehensive Income (Loss)</t>
        </is>
      </c>
    </row>
    <row r="13">
      <c r="A13" s="3" t="inlineStr">
        <is>
          <t>Derivative [Line Items]</t>
        </is>
      </c>
    </row>
    <row r="14">
      <c r="A14" s="4" t="inlineStr">
        <is>
          <t>(Income) expense recorded in OCI</t>
        </is>
      </c>
      <c r="B14" s="5" t="n">
        <v>-360</v>
      </c>
      <c r="C14" s="5" t="n">
        <v>-1955</v>
      </c>
      <c r="D14" s="5" t="n">
        <v>407</v>
      </c>
      <c r="E14" s="5" t="n">
        <v>-2331</v>
      </c>
    </row>
    <row r="15">
      <c r="A15" s="4" t="inlineStr">
        <is>
          <t>Swap | Interest Rate Swap | Cash Flow Hedging</t>
        </is>
      </c>
    </row>
    <row r="16">
      <c r="A16" s="3" t="inlineStr">
        <is>
          <t>Derivative [Line Items]</t>
        </is>
      </c>
    </row>
    <row r="17">
      <c r="A17" s="4" t="inlineStr">
        <is>
          <t>(Income) expense recorded in consolidated statement of operations</t>
        </is>
      </c>
      <c r="B17" s="5" t="n">
        <v>874</v>
      </c>
      <c r="C17" s="5" t="n">
        <v>828</v>
      </c>
      <c r="D17" s="5" t="n">
        <v>1742</v>
      </c>
      <c r="E17" s="5" t="n">
        <v>1642</v>
      </c>
    </row>
    <row r="18">
      <c r="A18" s="4" t="inlineStr">
        <is>
          <t>Swap | Interest Rate Swap | Cash Flow Hedging | Interest expense, net</t>
        </is>
      </c>
    </row>
    <row r="19">
      <c r="A19" s="3" t="inlineStr">
        <is>
          <t>Derivative [Line Items]</t>
        </is>
      </c>
    </row>
    <row r="20">
      <c r="A20" s="4" t="inlineStr">
        <is>
          <t>Consolidated statement of operations - total interest expense, net</t>
        </is>
      </c>
      <c r="B20" s="5" t="n">
        <v>2953</v>
      </c>
      <c r="C20" s="5" t="n">
        <v>3214</v>
      </c>
      <c r="D20" s="5" t="n">
        <v>5842</v>
      </c>
      <c r="E20" s="5" t="n">
        <v>6024</v>
      </c>
    </row>
    <row r="21">
      <c r="A21" s="4" t="inlineStr">
        <is>
          <t>Swap | Interest Rate Swap | Cash Flow Hedging | Other Comprehensive Income (Loss)</t>
        </is>
      </c>
    </row>
    <row r="22">
      <c r="A22" s="3" t="inlineStr">
        <is>
          <t>Derivative [Line Items]</t>
        </is>
      </c>
    </row>
    <row r="23">
      <c r="A23" s="4" t="inlineStr">
        <is>
          <t>(Income) expense recorded in OCI</t>
        </is>
      </c>
      <c r="B23" s="6" t="n">
        <v>-4450</v>
      </c>
      <c r="C23" s="6" t="n">
        <v>-1774</v>
      </c>
      <c r="D23" s="6" t="n">
        <v>-5188</v>
      </c>
      <c r="E23" s="6" t="n">
        <v>-24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Additional Information (Details) - USD ($) $ in Thousands</t>
        </is>
      </c>
      <c r="B1" s="2" t="inlineStr">
        <is>
          <t>6 Months Ended</t>
        </is>
      </c>
    </row>
    <row r="2">
      <c r="B2" s="2" t="inlineStr">
        <is>
          <t>Dec. 31, 2021</t>
        </is>
      </c>
      <c r="C2" s="2" t="inlineStr">
        <is>
          <t>Jul. 31, 2022</t>
        </is>
      </c>
      <c r="D2" s="2" t="inlineStr">
        <is>
          <t>Mar. 31, 2020</t>
        </is>
      </c>
      <c r="E2" s="2" t="inlineStr">
        <is>
          <t>Jul. 31, 2017</t>
        </is>
      </c>
    </row>
    <row r="3">
      <c r="A3" s="3" t="inlineStr">
        <is>
          <t>Derivative [Line Items]</t>
        </is>
      </c>
    </row>
    <row r="4">
      <c r="A4" s="4" t="inlineStr">
        <is>
          <t>Derivative, Notional Amount</t>
        </is>
      </c>
      <c r="C4" s="6" t="n">
        <v>300000</v>
      </c>
    </row>
    <row r="5">
      <c r="A5" s="4" t="inlineStr">
        <is>
          <t>Maximum maturity period for Foreign Currency Derivatives</t>
        </is>
      </c>
      <c r="B5" s="4" t="inlineStr">
        <is>
          <t>Feb. 28,
		2023</t>
        </is>
      </c>
    </row>
    <row r="6">
      <c r="A6" s="4" t="inlineStr">
        <is>
          <t>Cost of Sales</t>
        </is>
      </c>
    </row>
    <row r="7">
      <c r="A7" s="3" t="inlineStr">
        <is>
          <t>Derivative [Line Items]</t>
        </is>
      </c>
    </row>
    <row r="8">
      <c r="A8" s="4" t="inlineStr">
        <is>
          <t>Realized gains related to matured contracts recorded as a component of inventory</t>
        </is>
      </c>
      <c r="B8" s="6" t="n">
        <v>1930</v>
      </c>
    </row>
    <row r="9">
      <c r="A9" s="4" t="inlineStr">
        <is>
          <t>March 2020 Agreement</t>
        </is>
      </c>
    </row>
    <row r="10">
      <c r="A10" s="3" t="inlineStr">
        <is>
          <t>Derivative [Line Items]</t>
        </is>
      </c>
    </row>
    <row r="11">
      <c r="A11" s="4" t="inlineStr">
        <is>
          <t>Derivative, Notional Amount</t>
        </is>
      </c>
      <c r="B11" s="6" t="n">
        <v>300000</v>
      </c>
    </row>
    <row r="12">
      <c r="A12" s="4" t="inlineStr">
        <is>
          <t>March 2020 Agreement | Interest Rate Swap</t>
        </is>
      </c>
    </row>
    <row r="13">
      <c r="A13" s="3" t="inlineStr">
        <is>
          <t>Derivative [Line Items]</t>
        </is>
      </c>
    </row>
    <row r="14">
      <c r="A14" s="4" t="inlineStr">
        <is>
          <t>Derivative, Notional Amount</t>
        </is>
      </c>
      <c r="D14" s="6" t="n">
        <v>150000</v>
      </c>
    </row>
    <row r="15">
      <c r="A15" s="4" t="inlineStr">
        <is>
          <t>Percentage of interest rate</t>
        </is>
      </c>
      <c r="B15" s="4" t="inlineStr">
        <is>
          <t>0.62%</t>
        </is>
      </c>
    </row>
    <row r="16">
      <c r="A16" s="4" t="inlineStr">
        <is>
          <t>July 2017 Agreement | Interest Rate Swap</t>
        </is>
      </c>
    </row>
    <row r="17">
      <c r="A17" s="3" t="inlineStr">
        <is>
          <t>Derivative [Line Items]</t>
        </is>
      </c>
    </row>
    <row r="18">
      <c r="A18" s="4" t="inlineStr">
        <is>
          <t>Derivative, Notional Amount</t>
        </is>
      </c>
      <c r="B18" s="6" t="n">
        <v>150000</v>
      </c>
      <c r="E18" s="6" t="n">
        <v>150000</v>
      </c>
    </row>
    <row r="19">
      <c r="A19" s="4" t="inlineStr">
        <is>
          <t>Percentage of interest rate</t>
        </is>
      </c>
      <c r="E19" s="4" t="inlineStr">
        <is>
          <t>1.83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Jun. 30, 2021</t>
        </is>
      </c>
    </row>
    <row r="2">
      <c r="A2" s="3" t="inlineStr">
        <is>
          <t>ASSETS</t>
        </is>
      </c>
    </row>
    <row r="3">
      <c r="A3" s="4" t="inlineStr">
        <is>
          <t>Cash and cash equivalents</t>
        </is>
      </c>
      <c r="B3" s="6" t="n">
        <v>63385</v>
      </c>
      <c r="C3" s="6" t="n">
        <v>50212</v>
      </c>
    </row>
    <row r="4">
      <c r="A4" s="4" t="inlineStr">
        <is>
          <t>Short-term investments</t>
        </is>
      </c>
      <c r="B4" s="5" t="n">
        <v>32100</v>
      </c>
      <c r="C4" s="5" t="n">
        <v>43000</v>
      </c>
    </row>
    <row r="5">
      <c r="A5" s="4" t="inlineStr">
        <is>
          <t>Accounts receivable, net</t>
        </is>
      </c>
      <c r="B5" s="5" t="n">
        <v>142495</v>
      </c>
      <c r="C5" s="5" t="n">
        <v>146852</v>
      </c>
    </row>
    <row r="6">
      <c r="A6" s="4" t="inlineStr">
        <is>
          <t>Inventories, net</t>
        </is>
      </c>
      <c r="B6" s="5" t="n">
        <v>230784</v>
      </c>
      <c r="C6" s="5" t="n">
        <v>216312</v>
      </c>
    </row>
    <row r="7">
      <c r="A7" s="4" t="inlineStr">
        <is>
          <t>Other current assets</t>
        </is>
      </c>
      <c r="B7" s="5" t="n">
        <v>39846</v>
      </c>
      <c r="C7" s="5" t="n">
        <v>42533</v>
      </c>
    </row>
    <row r="8">
      <c r="A8" s="4" t="inlineStr">
        <is>
          <t>Total current assets</t>
        </is>
      </c>
      <c r="B8" s="5" t="n">
        <v>508610</v>
      </c>
      <c r="C8" s="5" t="n">
        <v>498909</v>
      </c>
    </row>
    <row r="9">
      <c r="A9" s="4" t="inlineStr">
        <is>
          <t>Property, plant and equipment, net</t>
        </is>
      </c>
      <c r="B9" s="5" t="n">
        <v>154584</v>
      </c>
      <c r="C9" s="5" t="n">
        <v>154706</v>
      </c>
    </row>
    <row r="10">
      <c r="A10" s="4" t="inlineStr">
        <is>
          <t>Intangibles, net</t>
        </is>
      </c>
      <c r="B10" s="5" t="n">
        <v>57971</v>
      </c>
      <c r="C10" s="5" t="n">
        <v>62282</v>
      </c>
    </row>
    <row r="11">
      <c r="A11" s="4" t="inlineStr">
        <is>
          <t>Goodwill</t>
        </is>
      </c>
      <c r="B11" s="5" t="n">
        <v>52679</v>
      </c>
      <c r="C11" s="5" t="n">
        <v>52679</v>
      </c>
    </row>
    <row r="12">
      <c r="A12" s="4" t="inlineStr">
        <is>
          <t>Other assets</t>
        </is>
      </c>
      <c r="B12" s="5" t="n">
        <v>75114</v>
      </c>
      <c r="C12" s="5" t="n">
        <v>72749</v>
      </c>
    </row>
    <row r="13">
      <c r="A13" s="4" t="inlineStr">
        <is>
          <t>Total assets</t>
        </is>
      </c>
      <c r="B13" s="5" t="n">
        <v>848958</v>
      </c>
      <c r="C13" s="5" t="n">
        <v>841325</v>
      </c>
    </row>
    <row r="14">
      <c r="A14" s="3" t="inlineStr">
        <is>
          <t>LIABILITIES AND STOCKHOLDERS' EQUITY</t>
        </is>
      </c>
    </row>
    <row r="15">
      <c r="A15" s="4" t="inlineStr">
        <is>
          <t>Current portion of long-term debt</t>
        </is>
      </c>
      <c r="B15" s="5" t="n">
        <v>13125</v>
      </c>
      <c r="C15" s="5" t="n">
        <v>9375</v>
      </c>
    </row>
    <row r="16">
      <c r="A16" s="4" t="inlineStr">
        <is>
          <t>Accounts payable</t>
        </is>
      </c>
      <c r="B16" s="5" t="n">
        <v>80663</v>
      </c>
      <c r="C16" s="5" t="n">
        <v>68362</v>
      </c>
    </row>
    <row r="17">
      <c r="A17" s="4" t="inlineStr">
        <is>
          <t>Accrued expenses and other current liabilities</t>
        </is>
      </c>
      <c r="B17" s="5" t="n">
        <v>72840</v>
      </c>
      <c r="C17" s="5" t="n">
        <v>86379</v>
      </c>
    </row>
    <row r="18">
      <c r="A18" s="4" t="inlineStr">
        <is>
          <t>Total current liabilities</t>
        </is>
      </c>
      <c r="B18" s="5" t="n">
        <v>166628</v>
      </c>
      <c r="C18" s="5" t="n">
        <v>164116</v>
      </c>
    </row>
    <row r="19">
      <c r="A19" s="4" t="inlineStr">
        <is>
          <t>Revolving credit facility</t>
        </is>
      </c>
      <c r="B19" s="5" t="n">
        <v>107000</v>
      </c>
      <c r="C19" s="5" t="n">
        <v>95000</v>
      </c>
    </row>
    <row r="20">
      <c r="A20" s="4" t="inlineStr">
        <is>
          <t>Long-term debt</t>
        </is>
      </c>
      <c r="B20" s="5" t="n">
        <v>280317</v>
      </c>
      <c r="C20" s="5" t="n">
        <v>287710</v>
      </c>
    </row>
    <row r="21">
      <c r="A21" s="4" t="inlineStr">
        <is>
          <t>Other liabilities</t>
        </is>
      </c>
      <c r="B21" s="5" t="n">
        <v>55719</v>
      </c>
      <c r="C21" s="5" t="n">
        <v>55970</v>
      </c>
    </row>
    <row r="22">
      <c r="A22" s="4" t="inlineStr">
        <is>
          <t>Total liabilities</t>
        </is>
      </c>
      <c r="B22" s="5" t="n">
        <v>609664</v>
      </c>
      <c r="C22" s="5" t="n">
        <v>602796</v>
      </c>
    </row>
    <row r="23">
      <c r="A23" s="4" t="inlineStr">
        <is>
          <t>Commitments and contingencies (Note 7)</t>
        </is>
      </c>
      <c r="B23" s="4" t="inlineStr">
        <is>
          <t xml:space="preserve"> </t>
        </is>
      </c>
      <c r="C23" s="4" t="inlineStr">
        <is>
          <t xml:space="preserve"> </t>
        </is>
      </c>
    </row>
    <row r="24">
      <c r="A24" s="4" t="inlineStr">
        <is>
          <t>Common stock, par value $0.0001 per share; 300,000,000 Class A shares authorized, 20,337,574 shares issued and outstanding at December 31, 2021 and June 30, 2021; 30,000,000 Class B shares authorized, 20,166,034 shares issued and outstanding at December 31, 2021 and June 30, 2021</t>
        </is>
      </c>
      <c r="B24" s="5" t="n">
        <v>4</v>
      </c>
      <c r="C24" s="5" t="n">
        <v>4</v>
      </c>
    </row>
    <row r="25">
      <c r="A25" s="4" t="inlineStr">
        <is>
          <t>Preferred stock, par value $0.0001 per share; 16,000,000 shares authorized, no shares issued and outstanding</t>
        </is>
      </c>
      <c r="B25" s="4" t="inlineStr">
        <is>
          <t xml:space="preserve"> </t>
        </is>
      </c>
      <c r="C25" s="4" t="inlineStr">
        <is>
          <t xml:space="preserve"> </t>
        </is>
      </c>
    </row>
    <row r="26">
      <c r="A26" s="4" t="inlineStr">
        <is>
          <t>Paid-in capital</t>
        </is>
      </c>
      <c r="B26" s="5" t="n">
        <v>135803</v>
      </c>
      <c r="C26" s="5" t="n">
        <v>135803</v>
      </c>
    </row>
    <row r="27">
      <c r="A27" s="4" t="inlineStr">
        <is>
          <t>Retained earnings</t>
        </is>
      </c>
      <c r="B27" s="5" t="n">
        <v>232293</v>
      </c>
      <c r="C27" s="5" t="n">
        <v>218015</v>
      </c>
    </row>
    <row r="28">
      <c r="A28" s="4" t="inlineStr">
        <is>
          <t>Accumulated other comprehensive loss</t>
        </is>
      </c>
      <c r="B28" s="5" t="n">
        <v>-128806</v>
      </c>
      <c r="C28" s="5" t="n">
        <v>-115293</v>
      </c>
    </row>
    <row r="29">
      <c r="A29" s="4" t="inlineStr">
        <is>
          <t>Total stockholders' equity</t>
        </is>
      </c>
      <c r="B29" s="5" t="n">
        <v>239294</v>
      </c>
      <c r="C29" s="5" t="n">
        <v>238529</v>
      </c>
    </row>
    <row r="30">
      <c r="A30" s="4" t="inlineStr">
        <is>
          <t>Total liabilities and stockholders' equity</t>
        </is>
      </c>
      <c r="B30" s="6" t="n">
        <v>848958</v>
      </c>
      <c r="C30" s="6" t="n">
        <v>8413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Fair Value Measurements (Details) - USD ($) $ in Thousands</t>
        </is>
      </c>
      <c r="B1" s="2" t="inlineStr">
        <is>
          <t>6 Months Ended</t>
        </is>
      </c>
      <c r="C1" s="2" t="inlineStr">
        <is>
          <t>12 Months Ended</t>
        </is>
      </c>
    </row>
    <row r="2">
      <c r="B2" s="2" t="inlineStr">
        <is>
          <t>Dec. 31, 2021</t>
        </is>
      </c>
      <c r="C2" s="2" t="inlineStr">
        <is>
          <t>Jun. 30, 2021</t>
        </is>
      </c>
      <c r="D2" s="2" t="inlineStr">
        <is>
          <t>Oct. 31, 2021</t>
        </is>
      </c>
    </row>
    <row r="3">
      <c r="A3" s="3" t="inlineStr">
        <is>
          <t>Fair Value of Assets (Liabilities)</t>
        </is>
      </c>
    </row>
    <row r="4">
      <c r="A4" s="4" t="inlineStr">
        <is>
          <t>Contingent consideration on acquisitions</t>
        </is>
      </c>
      <c r="D4" s="6" t="n">
        <v>-4840</v>
      </c>
    </row>
    <row r="5">
      <c r="A5" s="4" t="inlineStr">
        <is>
          <t>Level 1</t>
        </is>
      </c>
    </row>
    <row r="6">
      <c r="A6" s="3" t="inlineStr">
        <is>
          <t>Fair Value of Assets (Liabilities)</t>
        </is>
      </c>
    </row>
    <row r="7">
      <c r="A7" s="4" t="inlineStr">
        <is>
          <t>Short-term investments</t>
        </is>
      </c>
      <c r="B7" s="6" t="n">
        <v>32100</v>
      </c>
      <c r="C7" s="6" t="n">
        <v>43000</v>
      </c>
    </row>
    <row r="8">
      <c r="A8" s="4" t="inlineStr">
        <is>
          <t>Foreign currency derivatives</t>
        </is>
      </c>
      <c r="B8" s="5" t="n">
        <v>0</v>
      </c>
      <c r="C8" s="5" t="n">
        <v>0</v>
      </c>
    </row>
    <row r="9">
      <c r="A9" s="4" t="inlineStr">
        <is>
          <t>Interest rate swaps</t>
        </is>
      </c>
      <c r="B9" s="5" t="n">
        <v>0</v>
      </c>
      <c r="C9" s="5" t="n">
        <v>0</v>
      </c>
    </row>
    <row r="10">
      <c r="A10" s="4" t="inlineStr">
        <is>
          <t>Contingent consideration on acquisitions</t>
        </is>
      </c>
      <c r="B10" s="5" t="n">
        <v>0</v>
      </c>
      <c r="C10" s="5" t="n">
        <v>0</v>
      </c>
    </row>
    <row r="11">
      <c r="A11" s="4" t="inlineStr">
        <is>
          <t>Level 2</t>
        </is>
      </c>
    </row>
    <row r="12">
      <c r="A12" s="3" t="inlineStr">
        <is>
          <t>Fair Value of Assets (Liabilities)</t>
        </is>
      </c>
    </row>
    <row r="13">
      <c r="A13" s="4" t="inlineStr">
        <is>
          <t>Short-term investments</t>
        </is>
      </c>
      <c r="B13" s="5" t="n">
        <v>0</v>
      </c>
      <c r="C13" s="5" t="n">
        <v>0</v>
      </c>
    </row>
    <row r="14">
      <c r="A14" s="4" t="inlineStr">
        <is>
          <t>Foreign currency derivatives</t>
        </is>
      </c>
      <c r="B14" s="5" t="n">
        <v>-202</v>
      </c>
      <c r="C14" s="5" t="n">
        <v>205</v>
      </c>
    </row>
    <row r="15">
      <c r="A15" s="4" t="inlineStr">
        <is>
          <t>Interest rate swaps</t>
        </is>
      </c>
      <c r="B15" s="5" t="n">
        <v>4193</v>
      </c>
      <c r="C15" s="5" t="n">
        <v>-995</v>
      </c>
    </row>
    <row r="16">
      <c r="A16" s="4" t="inlineStr">
        <is>
          <t>Contingent consideration on acquisitions</t>
        </is>
      </c>
      <c r="B16" s="5" t="n">
        <v>0</v>
      </c>
      <c r="C16" s="5" t="n">
        <v>0</v>
      </c>
    </row>
    <row r="17">
      <c r="A17" s="4" t="inlineStr">
        <is>
          <t>Level 3</t>
        </is>
      </c>
    </row>
    <row r="18">
      <c r="A18" s="3" t="inlineStr">
        <is>
          <t>Fair Value of Assets (Liabilities)</t>
        </is>
      </c>
    </row>
    <row r="19">
      <c r="A19" s="4" t="inlineStr">
        <is>
          <t>Short-term investments</t>
        </is>
      </c>
      <c r="B19" s="5" t="n">
        <v>0</v>
      </c>
      <c r="C19" s="5" t="n">
        <v>0</v>
      </c>
    </row>
    <row r="20">
      <c r="A20" s="4" t="inlineStr">
        <is>
          <t>Foreign currency derivatives</t>
        </is>
      </c>
      <c r="B20" s="5" t="n">
        <v>0</v>
      </c>
      <c r="C20" s="5" t="n">
        <v>0</v>
      </c>
    </row>
    <row r="21">
      <c r="A21" s="4" t="inlineStr">
        <is>
          <t>Interest rate swaps</t>
        </is>
      </c>
      <c r="B21" s="5" t="n">
        <v>0</v>
      </c>
      <c r="C21" s="5" t="n">
        <v>0</v>
      </c>
    </row>
    <row r="22">
      <c r="A22" s="4" t="inlineStr">
        <is>
          <t>Contingent consideration on acquisitions</t>
        </is>
      </c>
      <c r="B22" s="6" t="n">
        <v>0</v>
      </c>
      <c r="C22" s="6" t="n">
        <v>-48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Thousands</t>
        </is>
      </c>
      <c r="B1" s="2" t="inlineStr">
        <is>
          <t>6 Months Ended</t>
        </is>
      </c>
      <c r="C1" s="2" t="inlineStr">
        <is>
          <t>12 Months Ended</t>
        </is>
      </c>
    </row>
    <row r="2">
      <c r="B2" s="2" t="inlineStr">
        <is>
          <t>Dec. 31, 2021</t>
        </is>
      </c>
      <c r="C2" s="2" t="inlineStr">
        <is>
          <t>Jun. 30, 2021</t>
        </is>
      </c>
      <c r="D2" s="2" t="inlineStr">
        <is>
          <t>Oct. 31, 2021</t>
        </is>
      </c>
    </row>
    <row r="3">
      <c r="A3" s="3" t="inlineStr">
        <is>
          <t>Fair Value Measurements</t>
        </is>
      </c>
    </row>
    <row r="4">
      <c r="A4" s="4" t="inlineStr">
        <is>
          <t>Fair value assets, transfer from level 1 to level 2</t>
        </is>
      </c>
      <c r="B4" s="6" t="n">
        <v>0</v>
      </c>
      <c r="C4" s="6" t="n">
        <v>0</v>
      </c>
    </row>
    <row r="5">
      <c r="A5" s="4" t="inlineStr">
        <is>
          <t>Fair value assets, transfer from level 2 to level 1</t>
        </is>
      </c>
      <c r="B5" s="5" t="n">
        <v>0</v>
      </c>
      <c r="C5" s="5" t="n">
        <v>0</v>
      </c>
    </row>
    <row r="6">
      <c r="A6" s="4" t="inlineStr">
        <is>
          <t>Fair value liabilities, transfer from level 1 to level 2</t>
        </is>
      </c>
      <c r="B6" s="5" t="n">
        <v>0</v>
      </c>
      <c r="C6" s="5" t="n">
        <v>0</v>
      </c>
    </row>
    <row r="7">
      <c r="A7" s="4" t="inlineStr">
        <is>
          <t>Fair value liabilities, transfer from level 2 to level 1</t>
        </is>
      </c>
      <c r="B7" s="5" t="n">
        <v>0</v>
      </c>
      <c r="C7" s="5" t="n">
        <v>0</v>
      </c>
    </row>
    <row r="8">
      <c r="A8" s="4" t="inlineStr">
        <is>
          <t>Fair value assets, transfer to and from level 3</t>
        </is>
      </c>
      <c r="B8" s="5" t="n">
        <v>0</v>
      </c>
      <c r="C8" s="5" t="n">
        <v>0</v>
      </c>
    </row>
    <row r="9">
      <c r="A9" s="4" t="inlineStr">
        <is>
          <t>Fair value liabilities, transfer to and from level 3</t>
        </is>
      </c>
      <c r="B9" s="6" t="n">
        <v>0</v>
      </c>
      <c r="C9" s="6" t="n">
        <v>0</v>
      </c>
    </row>
    <row r="10">
      <c r="A10" s="4" t="inlineStr">
        <is>
          <t>Contingent consideration</t>
        </is>
      </c>
      <c r="D10" s="6" t="n">
        <v>48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gments in Significant Accounting Polic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egment Reporting Information</t>
        </is>
      </c>
    </row>
    <row r="4">
      <c r="A4" s="4" t="inlineStr">
        <is>
          <t>Depreciation and amortization</t>
        </is>
      </c>
      <c r="B4" s="6" t="n">
        <v>8001</v>
      </c>
      <c r="C4" s="6" t="n">
        <v>8088</v>
      </c>
      <c r="D4" s="6" t="n">
        <v>15855</v>
      </c>
      <c r="E4" s="6" t="n">
        <v>16124</v>
      </c>
    </row>
    <row r="5">
      <c r="A5" s="3" t="inlineStr">
        <is>
          <t>Reconciliation of income before income taxes to Adjusted EBITDA</t>
        </is>
      </c>
    </row>
    <row r="6">
      <c r="A6" s="4" t="inlineStr">
        <is>
          <t>Interest expense, net</t>
        </is>
      </c>
      <c r="B6" s="5" t="n">
        <v>2953</v>
      </c>
      <c r="C6" s="5" t="n">
        <v>3214</v>
      </c>
      <c r="D6" s="5" t="n">
        <v>5842</v>
      </c>
      <c r="E6" s="5" t="n">
        <v>6024</v>
      </c>
    </row>
    <row r="7">
      <c r="A7" s="4" t="inlineStr">
        <is>
          <t>Depreciation and amortization</t>
        </is>
      </c>
      <c r="B7" s="5" t="n">
        <v>8001</v>
      </c>
      <c r="C7" s="5" t="n">
        <v>8088</v>
      </c>
      <c r="D7" s="5" t="n">
        <v>15855</v>
      </c>
      <c r="E7" s="5" t="n">
        <v>16124</v>
      </c>
    </row>
    <row r="8">
      <c r="A8" s="4" t="inlineStr">
        <is>
          <t>Gain on sale of investment</t>
        </is>
      </c>
      <c r="B8" s="5" t="n">
        <v>-1203</v>
      </c>
      <c r="C8" s="5" t="n">
        <v>0</v>
      </c>
      <c r="D8" s="5" t="n">
        <v>-1203</v>
      </c>
    </row>
    <row r="9">
      <c r="A9" s="4" t="inlineStr">
        <is>
          <t>Stock-based compensation</t>
        </is>
      </c>
      <c r="C9" s="5" t="n">
        <v>564</v>
      </c>
      <c r="D9" s="5" t="n">
        <v>0</v>
      </c>
      <c r="E9" s="5" t="n">
        <v>1129</v>
      </c>
    </row>
    <row r="10">
      <c r="A10" s="4" t="inlineStr">
        <is>
          <t>Foreign currency (gains) losses, net</t>
        </is>
      </c>
      <c r="B10" s="5" t="n">
        <v>-4189</v>
      </c>
      <c r="C10" s="5" t="n">
        <v>624</v>
      </c>
      <c r="D10" s="5" t="n">
        <v>-2061</v>
      </c>
      <c r="E10" s="5" t="n">
        <v>-3007</v>
      </c>
    </row>
    <row r="11">
      <c r="A11" s="4" t="inlineStr">
        <is>
          <t>Identifiable assets</t>
        </is>
      </c>
      <c r="B11" s="5" t="n">
        <v>848958</v>
      </c>
      <c r="D11" s="5" t="n">
        <v>848958</v>
      </c>
      <c r="F11" s="6" t="n">
        <v>841325</v>
      </c>
    </row>
    <row r="12">
      <c r="A12" s="4" t="inlineStr">
        <is>
          <t>Operating Segments</t>
        </is>
      </c>
    </row>
    <row r="13">
      <c r="A13" s="3" t="inlineStr">
        <is>
          <t>Segment Reporting Information</t>
        </is>
      </c>
    </row>
    <row r="14">
      <c r="A14" s="4" t="inlineStr">
        <is>
          <t>Net sales</t>
        </is>
      </c>
      <c r="B14" s="5" t="n">
        <v>232712</v>
      </c>
      <c r="C14" s="5" t="n">
        <v>206149</v>
      </c>
      <c r="D14" s="5" t="n">
        <v>447377</v>
      </c>
      <c r="E14" s="5" t="n">
        <v>401343</v>
      </c>
    </row>
    <row r="15">
      <c r="A15" s="4" t="inlineStr">
        <is>
          <t>Depreciation and amortization</t>
        </is>
      </c>
      <c r="B15" s="5" t="n">
        <v>7614</v>
      </c>
      <c r="C15" s="5" t="n">
        <v>7668</v>
      </c>
      <c r="D15" s="5" t="n">
        <v>15092</v>
      </c>
      <c r="E15" s="5" t="n">
        <v>15283</v>
      </c>
    </row>
    <row r="16">
      <c r="A16" s="4" t="inlineStr">
        <is>
          <t>Adjusted EBITDA</t>
        </is>
      </c>
      <c r="B16" s="5" t="n">
        <v>40545</v>
      </c>
      <c r="C16" s="5" t="n">
        <v>39800</v>
      </c>
      <c r="D16" s="5" t="n">
        <v>74853</v>
      </c>
      <c r="E16" s="5" t="n">
        <v>74920</v>
      </c>
    </row>
    <row r="17">
      <c r="A17" s="3" t="inlineStr">
        <is>
          <t>Reconciliation of income before income taxes to Adjusted EBITDA</t>
        </is>
      </c>
    </row>
    <row r="18">
      <c r="A18" s="4" t="inlineStr">
        <is>
          <t>Income before income taxes</t>
        </is>
      </c>
      <c r="B18" s="5" t="n">
        <v>23530</v>
      </c>
      <c r="C18" s="5" t="n">
        <v>16052</v>
      </c>
      <c r="D18" s="5" t="n">
        <v>33125</v>
      </c>
      <c r="E18" s="5" t="n">
        <v>32561</v>
      </c>
    </row>
    <row r="19">
      <c r="A19" s="4" t="inlineStr">
        <is>
          <t>Interest expense, net</t>
        </is>
      </c>
      <c r="B19" s="5" t="n">
        <v>2953</v>
      </c>
      <c r="C19" s="5" t="n">
        <v>3214</v>
      </c>
      <c r="D19" s="5" t="n">
        <v>5842</v>
      </c>
      <c r="E19" s="5" t="n">
        <v>6024</v>
      </c>
    </row>
    <row r="20">
      <c r="A20" s="4" t="inlineStr">
        <is>
          <t>Depreciation and amortization</t>
        </is>
      </c>
      <c r="B20" s="5" t="n">
        <v>7614</v>
      </c>
      <c r="C20" s="5" t="n">
        <v>7668</v>
      </c>
      <c r="D20" s="5" t="n">
        <v>15092</v>
      </c>
      <c r="E20" s="5" t="n">
        <v>15283</v>
      </c>
    </row>
    <row r="21">
      <c r="A21" s="4" t="inlineStr">
        <is>
          <t>Corporate costs</t>
        </is>
      </c>
      <c r="B21" s="5" t="n">
        <v>11453</v>
      </c>
      <c r="C21" s="5" t="n">
        <v>11258</v>
      </c>
      <c r="D21" s="5" t="n">
        <v>23295</v>
      </c>
      <c r="E21" s="5" t="n">
        <v>22089</v>
      </c>
    </row>
    <row r="22">
      <c r="A22" s="4" t="inlineStr">
        <is>
          <t>Foreign currency (gains) losses, net</t>
        </is>
      </c>
      <c r="B22" s="5" t="n">
        <v>-4189</v>
      </c>
      <c r="C22" s="5" t="n">
        <v>624</v>
      </c>
      <c r="D22" s="5" t="n">
        <v>-2061</v>
      </c>
      <c r="E22" s="5" t="n">
        <v>-3007</v>
      </c>
    </row>
    <row r="23">
      <c r="A23" s="4" t="inlineStr">
        <is>
          <t>Adjusted EBITDA - Total segments</t>
        </is>
      </c>
      <c r="B23" s="5" t="n">
        <v>40545</v>
      </c>
      <c r="C23" s="5" t="n">
        <v>39800</v>
      </c>
      <c r="D23" s="5" t="n">
        <v>74853</v>
      </c>
      <c r="E23" s="5" t="n">
        <v>74920</v>
      </c>
    </row>
    <row r="24">
      <c r="A24" s="4" t="inlineStr">
        <is>
          <t>Identifiable assets</t>
        </is>
      </c>
      <c r="B24" s="5" t="n">
        <v>705030</v>
      </c>
      <c r="D24" s="5" t="n">
        <v>705030</v>
      </c>
      <c r="F24" s="5" t="n">
        <v>699500</v>
      </c>
    </row>
    <row r="25">
      <c r="A25" s="4" t="inlineStr">
        <is>
          <t>Operating Segments | Animal Health</t>
        </is>
      </c>
    </row>
    <row r="26">
      <c r="A26" s="3" t="inlineStr">
        <is>
          <t>Segment Reporting Information</t>
        </is>
      </c>
    </row>
    <row r="27">
      <c r="A27" s="4" t="inlineStr">
        <is>
          <t>Net sales</t>
        </is>
      </c>
      <c r="B27" s="5" t="n">
        <v>150927</v>
      </c>
      <c r="C27" s="5" t="n">
        <v>136238</v>
      </c>
      <c r="D27" s="5" t="n">
        <v>291931</v>
      </c>
      <c r="E27" s="5" t="n">
        <v>264607</v>
      </c>
    </row>
    <row r="28">
      <c r="A28" s="4" t="inlineStr">
        <is>
          <t>Depreciation and amortization</t>
        </is>
      </c>
      <c r="B28" s="5" t="n">
        <v>6517</v>
      </c>
      <c r="C28" s="5" t="n">
        <v>6498</v>
      </c>
      <c r="D28" s="5" t="n">
        <v>12937</v>
      </c>
      <c r="E28" s="5" t="n">
        <v>13019</v>
      </c>
    </row>
    <row r="29">
      <c r="A29" s="4" t="inlineStr">
        <is>
          <t>Adjusted EBITDA</t>
        </is>
      </c>
      <c r="B29" s="5" t="n">
        <v>33696</v>
      </c>
      <c r="C29" s="5" t="n">
        <v>33349</v>
      </c>
      <c r="D29" s="5" t="n">
        <v>61333</v>
      </c>
      <c r="E29" s="5" t="n">
        <v>63450</v>
      </c>
    </row>
    <row r="30">
      <c r="A30" s="3" t="inlineStr">
        <is>
          <t>Reconciliation of income before income taxes to Adjusted EBITDA</t>
        </is>
      </c>
    </row>
    <row r="31">
      <c r="A31" s="4" t="inlineStr">
        <is>
          <t>Depreciation and amortization</t>
        </is>
      </c>
      <c r="B31" s="5" t="n">
        <v>6517</v>
      </c>
      <c r="C31" s="5" t="n">
        <v>6498</v>
      </c>
      <c r="D31" s="5" t="n">
        <v>12937</v>
      </c>
      <c r="E31" s="5" t="n">
        <v>13019</v>
      </c>
    </row>
    <row r="32">
      <c r="A32" s="4" t="inlineStr">
        <is>
          <t>Adjusted EBITDA - Total segments</t>
        </is>
      </c>
      <c r="B32" s="5" t="n">
        <v>33696</v>
      </c>
      <c r="C32" s="5" t="n">
        <v>33349</v>
      </c>
      <c r="D32" s="5" t="n">
        <v>61333</v>
      </c>
      <c r="E32" s="5" t="n">
        <v>63450</v>
      </c>
    </row>
    <row r="33">
      <c r="A33" s="4" t="inlineStr">
        <is>
          <t>Identifiable assets</t>
        </is>
      </c>
      <c r="B33" s="5" t="n">
        <v>589809</v>
      </c>
      <c r="D33" s="5" t="n">
        <v>589809</v>
      </c>
      <c r="F33" s="5" t="n">
        <v>595315</v>
      </c>
    </row>
    <row r="34">
      <c r="A34" s="4" t="inlineStr">
        <is>
          <t>Operating Segments | Mineral Nutrition</t>
        </is>
      </c>
    </row>
    <row r="35">
      <c r="A35" s="3" t="inlineStr">
        <is>
          <t>Segment Reporting Information</t>
        </is>
      </c>
    </row>
    <row r="36">
      <c r="A36" s="4" t="inlineStr">
        <is>
          <t>Net sales</t>
        </is>
      </c>
      <c r="B36" s="5" t="n">
        <v>66655</v>
      </c>
      <c r="C36" s="5" t="n">
        <v>54157</v>
      </c>
      <c r="D36" s="5" t="n">
        <v>121087</v>
      </c>
      <c r="E36" s="5" t="n">
        <v>105597</v>
      </c>
    </row>
    <row r="37">
      <c r="A37" s="4" t="inlineStr">
        <is>
          <t>Depreciation and amortization</t>
        </is>
      </c>
      <c r="B37" s="5" t="n">
        <v>660</v>
      </c>
      <c r="C37" s="5" t="n">
        <v>747</v>
      </c>
      <c r="D37" s="5" t="n">
        <v>1299</v>
      </c>
      <c r="E37" s="5" t="n">
        <v>1396</v>
      </c>
    </row>
    <row r="38">
      <c r="A38" s="4" t="inlineStr">
        <is>
          <t>Adjusted EBITDA</t>
        </is>
      </c>
      <c r="B38" s="5" t="n">
        <v>5525</v>
      </c>
      <c r="C38" s="5" t="n">
        <v>4185</v>
      </c>
      <c r="D38" s="5" t="n">
        <v>10058</v>
      </c>
      <c r="E38" s="5" t="n">
        <v>7232</v>
      </c>
    </row>
    <row r="39">
      <c r="A39" s="3" t="inlineStr">
        <is>
          <t>Reconciliation of income before income taxes to Adjusted EBITDA</t>
        </is>
      </c>
    </row>
    <row r="40">
      <c r="A40" s="4" t="inlineStr">
        <is>
          <t>Depreciation and amortization</t>
        </is>
      </c>
      <c r="B40" s="5" t="n">
        <v>660</v>
      </c>
      <c r="C40" s="5" t="n">
        <v>747</v>
      </c>
      <c r="D40" s="5" t="n">
        <v>1299</v>
      </c>
      <c r="E40" s="5" t="n">
        <v>1396</v>
      </c>
    </row>
    <row r="41">
      <c r="A41" s="4" t="inlineStr">
        <is>
          <t>Adjusted EBITDA - Total segments</t>
        </is>
      </c>
      <c r="B41" s="5" t="n">
        <v>5525</v>
      </c>
      <c r="C41" s="5" t="n">
        <v>4185</v>
      </c>
      <c r="D41" s="5" t="n">
        <v>10058</v>
      </c>
      <c r="E41" s="5" t="n">
        <v>7232</v>
      </c>
    </row>
    <row r="42">
      <c r="A42" s="4" t="inlineStr">
        <is>
          <t>Identifiable assets</t>
        </is>
      </c>
      <c r="B42" s="5" t="n">
        <v>77122</v>
      </c>
      <c r="D42" s="5" t="n">
        <v>77122</v>
      </c>
      <c r="F42" s="5" t="n">
        <v>67338</v>
      </c>
    </row>
    <row r="43">
      <c r="A43" s="4" t="inlineStr">
        <is>
          <t>Operating Segments | Performance Products</t>
        </is>
      </c>
    </row>
    <row r="44">
      <c r="A44" s="3" t="inlineStr">
        <is>
          <t>Segment Reporting Information</t>
        </is>
      </c>
    </row>
    <row r="45">
      <c r="A45" s="4" t="inlineStr">
        <is>
          <t>Net sales</t>
        </is>
      </c>
      <c r="B45" s="5" t="n">
        <v>15130</v>
      </c>
      <c r="C45" s="5" t="n">
        <v>15754</v>
      </c>
      <c r="D45" s="5" t="n">
        <v>34359</v>
      </c>
      <c r="E45" s="5" t="n">
        <v>31139</v>
      </c>
    </row>
    <row r="46">
      <c r="A46" s="4" t="inlineStr">
        <is>
          <t>Depreciation and amortization</t>
        </is>
      </c>
      <c r="B46" s="5" t="n">
        <v>437</v>
      </c>
      <c r="C46" s="5" t="n">
        <v>423</v>
      </c>
      <c r="D46" s="5" t="n">
        <v>856</v>
      </c>
      <c r="E46" s="5" t="n">
        <v>868</v>
      </c>
    </row>
    <row r="47">
      <c r="A47" s="4" t="inlineStr">
        <is>
          <t>Adjusted EBITDA</t>
        </is>
      </c>
      <c r="B47" s="5" t="n">
        <v>1324</v>
      </c>
      <c r="C47" s="5" t="n">
        <v>2266</v>
      </c>
      <c r="D47" s="5" t="n">
        <v>3462</v>
      </c>
      <c r="E47" s="5" t="n">
        <v>4238</v>
      </c>
    </row>
    <row r="48">
      <c r="A48" s="3" t="inlineStr">
        <is>
          <t>Reconciliation of income before income taxes to Adjusted EBITDA</t>
        </is>
      </c>
    </row>
    <row r="49">
      <c r="A49" s="4" t="inlineStr">
        <is>
          <t>Depreciation and amortization</t>
        </is>
      </c>
      <c r="B49" s="5" t="n">
        <v>437</v>
      </c>
      <c r="C49" s="5" t="n">
        <v>423</v>
      </c>
      <c r="D49" s="5" t="n">
        <v>856</v>
      </c>
      <c r="E49" s="5" t="n">
        <v>868</v>
      </c>
    </row>
    <row r="50">
      <c r="A50" s="4" t="inlineStr">
        <is>
          <t>Adjusted EBITDA - Total segments</t>
        </is>
      </c>
      <c r="B50" s="5" t="n">
        <v>1324</v>
      </c>
      <c r="C50" s="5" t="n">
        <v>2266</v>
      </c>
      <c r="D50" s="5" t="n">
        <v>3462</v>
      </c>
      <c r="E50" s="5" t="n">
        <v>4238</v>
      </c>
    </row>
    <row r="51">
      <c r="A51" s="4" t="inlineStr">
        <is>
          <t>Identifiable assets</t>
        </is>
      </c>
      <c r="B51" s="5" t="n">
        <v>38099</v>
      </c>
      <c r="D51" s="5" t="n">
        <v>38099</v>
      </c>
      <c r="F51" s="5" t="n">
        <v>36847</v>
      </c>
    </row>
    <row r="52">
      <c r="A52" s="4" t="inlineStr">
        <is>
          <t>Corporate</t>
        </is>
      </c>
    </row>
    <row r="53">
      <c r="A53" s="3" t="inlineStr">
        <is>
          <t>Segment Reporting Information</t>
        </is>
      </c>
    </row>
    <row r="54">
      <c r="A54" s="4" t="inlineStr">
        <is>
          <t>Depreciation and amortization</t>
        </is>
      </c>
      <c r="B54" s="5" t="n">
        <v>387</v>
      </c>
      <c r="C54" s="5" t="n">
        <v>420</v>
      </c>
      <c r="D54" s="5" t="n">
        <v>763</v>
      </c>
      <c r="E54" s="5" t="n">
        <v>841</v>
      </c>
    </row>
    <row r="55">
      <c r="A55" s="3" t="inlineStr">
        <is>
          <t>Reconciliation of income before income taxes to Adjusted EBITDA</t>
        </is>
      </c>
    </row>
    <row r="56">
      <c r="A56" s="4" t="inlineStr">
        <is>
          <t>Depreciation and amortization</t>
        </is>
      </c>
      <c r="B56" s="5" t="n">
        <v>387</v>
      </c>
      <c r="C56" s="6" t="n">
        <v>420</v>
      </c>
      <c r="D56" s="5" t="n">
        <v>763</v>
      </c>
      <c r="E56" s="6" t="n">
        <v>841</v>
      </c>
    </row>
    <row r="57">
      <c r="A57" s="4" t="inlineStr">
        <is>
          <t>Identifiable assets</t>
        </is>
      </c>
      <c r="B57" s="6" t="n">
        <v>143928</v>
      </c>
      <c r="D57" s="6" t="n">
        <v>143928</v>
      </c>
      <c r="F57" s="6" t="n">
        <v>141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Jun. 30, 2021</t>
        </is>
      </c>
    </row>
    <row r="2">
      <c r="A2" s="4" t="inlineStr">
        <is>
          <t>Preferred stock, par value (in dollars per share)</t>
        </is>
      </c>
      <c r="B2" s="8" t="n">
        <v>0.0001</v>
      </c>
      <c r="C2" s="8" t="n">
        <v>0.0001</v>
      </c>
    </row>
    <row r="3">
      <c r="A3" s="4" t="inlineStr">
        <is>
          <t>Preferred stock, shares authorized</t>
        </is>
      </c>
      <c r="B3" s="5" t="n">
        <v>16000000</v>
      </c>
      <c r="C3" s="5" t="n">
        <v>16000000</v>
      </c>
    </row>
    <row r="4">
      <c r="A4" s="4" t="inlineStr">
        <is>
          <t>Preferred stock, shares issued</t>
        </is>
      </c>
      <c r="B4" s="5" t="n">
        <v>0</v>
      </c>
      <c r="C4" s="5" t="n">
        <v>0</v>
      </c>
    </row>
    <row r="5">
      <c r="A5" s="4" t="inlineStr">
        <is>
          <t>Preferred stock, shares outstanding</t>
        </is>
      </c>
      <c r="B5" s="5" t="n">
        <v>0</v>
      </c>
      <c r="C5" s="5" t="n">
        <v>0</v>
      </c>
    </row>
    <row r="6">
      <c r="A6" s="4" t="inlineStr">
        <is>
          <t>Common stock-Class A</t>
        </is>
      </c>
    </row>
    <row r="7">
      <c r="A7" s="4" t="inlineStr">
        <is>
          <t>Common stock, par value (in dollars per share)</t>
        </is>
      </c>
      <c r="B7" s="8" t="n">
        <v>0.0001</v>
      </c>
      <c r="C7" s="8" t="n">
        <v>0.0001</v>
      </c>
    </row>
    <row r="8">
      <c r="A8" s="4" t="inlineStr">
        <is>
          <t>Common stock, shares authorized</t>
        </is>
      </c>
      <c r="B8" s="5" t="n">
        <v>300000000</v>
      </c>
      <c r="C8" s="5" t="n">
        <v>300000000</v>
      </c>
    </row>
    <row r="9">
      <c r="A9" s="4" t="inlineStr">
        <is>
          <t>Common stock, shares issued</t>
        </is>
      </c>
      <c r="B9" s="5" t="n">
        <v>20337574</v>
      </c>
      <c r="C9" s="5" t="n">
        <v>20337574</v>
      </c>
    </row>
    <row r="10">
      <c r="A10" s="4" t="inlineStr">
        <is>
          <t>Common stock, shares outstanding</t>
        </is>
      </c>
      <c r="B10" s="5" t="n">
        <v>20337574</v>
      </c>
      <c r="C10" s="5" t="n">
        <v>20337574</v>
      </c>
    </row>
    <row r="11">
      <c r="A11" s="4" t="inlineStr">
        <is>
          <t>Common stock-Class B</t>
        </is>
      </c>
    </row>
    <row r="12">
      <c r="A12" s="4" t="inlineStr">
        <is>
          <t>Common stock, shares authorized</t>
        </is>
      </c>
      <c r="B12" s="5" t="n">
        <v>30000000</v>
      </c>
      <c r="C12" s="5" t="n">
        <v>30000000</v>
      </c>
    </row>
    <row r="13">
      <c r="A13" s="4" t="inlineStr">
        <is>
          <t>Common stock, shares issued</t>
        </is>
      </c>
      <c r="B13" s="5" t="n">
        <v>20166034</v>
      </c>
      <c r="C13" s="5" t="n">
        <v>20166034</v>
      </c>
    </row>
    <row r="14">
      <c r="A14" s="4" t="inlineStr">
        <is>
          <t>Common stock, shares outstanding</t>
        </is>
      </c>
      <c r="B14" s="5" t="n">
        <v>20166034</v>
      </c>
      <c r="C14" s="5" t="n">
        <v>20166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1</t>
        </is>
      </c>
      <c r="C2" s="2" t="inlineStr">
        <is>
          <t>Dec. 31, 2020</t>
        </is>
      </c>
    </row>
    <row r="3">
      <c r="A3" s="3" t="inlineStr">
        <is>
          <t>OPERATING ACTIVITIES</t>
        </is>
      </c>
    </row>
    <row r="4">
      <c r="A4" s="4" t="inlineStr">
        <is>
          <t>Net income</t>
        </is>
      </c>
      <c r="B4" s="6" t="n">
        <v>23999</v>
      </c>
      <c r="C4" s="6" t="n">
        <v>25103</v>
      </c>
    </row>
    <row r="5">
      <c r="A5" s="3" t="inlineStr">
        <is>
          <t>Adjustments to reconcile net income to net cash provided by operating activities:</t>
        </is>
      </c>
    </row>
    <row r="6">
      <c r="A6" s="4" t="inlineStr">
        <is>
          <t>Depreciation and amortization</t>
        </is>
      </c>
      <c r="B6" s="5" t="n">
        <v>15855</v>
      </c>
      <c r="C6" s="5" t="n">
        <v>16124</v>
      </c>
    </row>
    <row r="7">
      <c r="A7" s="4" t="inlineStr">
        <is>
          <t>Amortization of debt issuance costs</t>
        </is>
      </c>
      <c r="B7" s="5" t="n">
        <v>295</v>
      </c>
      <c r="C7" s="5" t="n">
        <v>441</v>
      </c>
    </row>
    <row r="8">
      <c r="A8" s="4" t="inlineStr">
        <is>
          <t>Stock-based compensation</t>
        </is>
      </c>
      <c r="B8" s="5" t="n">
        <v>0</v>
      </c>
      <c r="C8" s="5" t="n">
        <v>1129</v>
      </c>
    </row>
    <row r="9">
      <c r="A9" s="4" t="inlineStr">
        <is>
          <t>Deferred income taxes</t>
        </is>
      </c>
      <c r="B9" s="5" t="n">
        <v>-537</v>
      </c>
      <c r="C9" s="5" t="n">
        <v>-201</v>
      </c>
    </row>
    <row r="10">
      <c r="A10" s="4" t="inlineStr">
        <is>
          <t>Foreign currency (gains) losses, net</t>
        </is>
      </c>
      <c r="B10" s="5" t="n">
        <v>-2890</v>
      </c>
      <c r="C10" s="5" t="n">
        <v>-7174</v>
      </c>
    </row>
    <row r="11">
      <c r="A11" s="4" t="inlineStr">
        <is>
          <t>Gain on sale of investment</t>
        </is>
      </c>
      <c r="B11" s="5" t="n">
        <v>-1203</v>
      </c>
    </row>
    <row r="12">
      <c r="A12" s="4" t="inlineStr">
        <is>
          <t>Other</t>
        </is>
      </c>
      <c r="B12" s="5" t="n">
        <v>259</v>
      </c>
      <c r="C12" s="5" t="n">
        <v>258</v>
      </c>
    </row>
    <row r="13">
      <c r="A13" s="3" t="inlineStr">
        <is>
          <t>Changes in operating assets and liabilities, net of business acquisitions:</t>
        </is>
      </c>
    </row>
    <row r="14">
      <c r="A14" s="4" t="inlineStr">
        <is>
          <t>Accounts receivable, net</t>
        </is>
      </c>
      <c r="B14" s="5" t="n">
        <v>1427</v>
      </c>
      <c r="C14" s="5" t="n">
        <v>2633</v>
      </c>
    </row>
    <row r="15">
      <c r="A15" s="4" t="inlineStr">
        <is>
          <t>Inventories, net</t>
        </is>
      </c>
      <c r="B15" s="5" t="n">
        <v>-21975</v>
      </c>
      <c r="C15" s="5" t="n">
        <v>-10514</v>
      </c>
    </row>
    <row r="16">
      <c r="A16" s="4" t="inlineStr">
        <is>
          <t>Other current assets</t>
        </is>
      </c>
      <c r="B16" s="5" t="n">
        <v>-561</v>
      </c>
      <c r="C16" s="5" t="n">
        <v>-1327</v>
      </c>
    </row>
    <row r="17">
      <c r="A17" s="4" t="inlineStr">
        <is>
          <t>Other assets</t>
        </is>
      </c>
      <c r="B17" s="5" t="n">
        <v>-2578</v>
      </c>
      <c r="C17" s="5" t="n">
        <v>97</v>
      </c>
    </row>
    <row r="18">
      <c r="A18" s="4" t="inlineStr">
        <is>
          <t>Accounts payable</t>
        </is>
      </c>
      <c r="B18" s="5" t="n">
        <v>13859</v>
      </c>
      <c r="C18" s="5" t="n">
        <v>-285</v>
      </c>
    </row>
    <row r="19">
      <c r="A19" s="4" t="inlineStr">
        <is>
          <t>Accrued expenses and other liabilities</t>
        </is>
      </c>
      <c r="B19" s="5" t="n">
        <v>-2007</v>
      </c>
      <c r="C19" s="5" t="n">
        <v>2327</v>
      </c>
    </row>
    <row r="20">
      <c r="A20" s="4" t="inlineStr">
        <is>
          <t>Net cash provided by operating activities</t>
        </is>
      </c>
      <c r="B20" s="5" t="n">
        <v>23943</v>
      </c>
      <c r="C20" s="5" t="n">
        <v>28611</v>
      </c>
    </row>
    <row r="21">
      <c r="A21" s="3" t="inlineStr">
        <is>
          <t>INVESTING ACTIVITIES</t>
        </is>
      </c>
    </row>
    <row r="22">
      <c r="A22" s="4" t="inlineStr">
        <is>
          <t>Purchases of short-term investments</t>
        </is>
      </c>
      <c r="B22" s="5" t="n">
        <v>-32100</v>
      </c>
      <c r="C22" s="5" t="n">
        <v>-31000</v>
      </c>
    </row>
    <row r="23">
      <c r="A23" s="4" t="inlineStr">
        <is>
          <t>Maturities of short-term investments</t>
        </is>
      </c>
      <c r="B23" s="5" t="n">
        <v>43000</v>
      </c>
      <c r="C23" s="5" t="n">
        <v>25000</v>
      </c>
    </row>
    <row r="24">
      <c r="A24" s="4" t="inlineStr">
        <is>
          <t>Capital expenditures</t>
        </is>
      </c>
      <c r="B24" s="5" t="n">
        <v>-15139</v>
      </c>
      <c r="C24" s="5" t="n">
        <v>-14738</v>
      </c>
    </row>
    <row r="25">
      <c r="A25" s="4" t="inlineStr">
        <is>
          <t>Cash proceeds from the sale of investment</t>
        </is>
      </c>
      <c r="B25" s="5" t="n">
        <v>1353</v>
      </c>
    </row>
    <row r="26">
      <c r="A26" s="4" t="inlineStr">
        <is>
          <t>Other, net</t>
        </is>
      </c>
      <c r="B26" s="5" t="n">
        <v>-212</v>
      </c>
      <c r="C26" s="5" t="n">
        <v>-521</v>
      </c>
    </row>
    <row r="27">
      <c r="A27" s="4" t="inlineStr">
        <is>
          <t>Net cash used by investing activities</t>
        </is>
      </c>
      <c r="B27" s="5" t="n">
        <v>-3098</v>
      </c>
      <c r="C27" s="5" t="n">
        <v>-21259</v>
      </c>
    </row>
    <row r="28">
      <c r="A28" s="3" t="inlineStr">
        <is>
          <t>FINANCING ACTIVITIES</t>
        </is>
      </c>
    </row>
    <row r="29">
      <c r="A29" s="4" t="inlineStr">
        <is>
          <t>Revolving credit facility borrowings</t>
        </is>
      </c>
      <c r="B29" s="5" t="n">
        <v>163000</v>
      </c>
      <c r="C29" s="5" t="n">
        <v>76000</v>
      </c>
    </row>
    <row r="30">
      <c r="A30" s="4" t="inlineStr">
        <is>
          <t>Revolving credit facility repayments</t>
        </is>
      </c>
      <c r="B30" s="5" t="n">
        <v>-151000</v>
      </c>
      <c r="C30" s="5" t="n">
        <v>-67000</v>
      </c>
    </row>
    <row r="31">
      <c r="A31" s="4" t="inlineStr">
        <is>
          <t>Payments of long-term debt and other</t>
        </is>
      </c>
      <c r="B31" s="5" t="n">
        <v>-3750</v>
      </c>
      <c r="C31" s="5" t="n">
        <v>-9375</v>
      </c>
    </row>
    <row r="32">
      <c r="A32" s="4" t="inlineStr">
        <is>
          <t>Dividends paid</t>
        </is>
      </c>
      <c r="B32" s="5" t="n">
        <v>-9721</v>
      </c>
      <c r="C32" s="5" t="n">
        <v>-9709</v>
      </c>
    </row>
    <row r="33">
      <c r="A33" s="4" t="inlineStr">
        <is>
          <t>Payment of contingent consideration</t>
        </is>
      </c>
      <c r="B33" s="5" t="n">
        <v>-4840</v>
      </c>
    </row>
    <row r="34">
      <c r="A34" s="4" t="inlineStr">
        <is>
          <t>Net cash used by financing activities</t>
        </is>
      </c>
      <c r="B34" s="5" t="n">
        <v>-6311</v>
      </c>
      <c r="C34" s="5" t="n">
        <v>-10084</v>
      </c>
    </row>
    <row r="35">
      <c r="A35" s="4" t="inlineStr">
        <is>
          <t>Effect of exchange rate changes on cash</t>
        </is>
      </c>
      <c r="B35" s="5" t="n">
        <v>-1361</v>
      </c>
      <c r="C35" s="5" t="n">
        <v>923</v>
      </c>
    </row>
    <row r="36">
      <c r="A36" s="4" t="inlineStr">
        <is>
          <t>Net increase (decrease) in cash and cash equivalents</t>
        </is>
      </c>
      <c r="B36" s="5" t="n">
        <v>13173</v>
      </c>
      <c r="C36" s="5" t="n">
        <v>-1809</v>
      </c>
    </row>
    <row r="37">
      <c r="A37" s="4" t="inlineStr">
        <is>
          <t>Cash and cash equivalents at beginning of period</t>
        </is>
      </c>
      <c r="B37" s="5" t="n">
        <v>50212</v>
      </c>
      <c r="C37" s="5" t="n">
        <v>36343</v>
      </c>
    </row>
    <row r="38">
      <c r="A38" s="4" t="inlineStr">
        <is>
          <t>Cash and cash equivalents at end of period</t>
        </is>
      </c>
      <c r="B38" s="6" t="n">
        <v>63385</v>
      </c>
      <c r="C38" s="6" t="n">
        <v>34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20</t>
        </is>
      </c>
      <c r="B2" s="6" t="n">
        <v>4</v>
      </c>
      <c r="C2" s="6" t="n">
        <v>135525</v>
      </c>
      <c r="D2" s="6" t="n">
        <v>183060</v>
      </c>
      <c r="E2" s="6" t="n">
        <v>-130385</v>
      </c>
      <c r="F2" s="6" t="n">
        <v>188204</v>
      </c>
    </row>
    <row r="3">
      <c r="A3" s="4" t="inlineStr">
        <is>
          <t>Balance (in shares) at Jun. 30, 2020</t>
        </is>
      </c>
      <c r="B3" s="5" t="n">
        <v>40453608</v>
      </c>
    </row>
    <row r="4">
      <c r="A4" s="3" t="inlineStr">
        <is>
          <t>Increase (Decrease) in Stockholders' Equity [Roll Forward]</t>
        </is>
      </c>
    </row>
    <row r="5">
      <c r="A5" s="4" t="inlineStr">
        <is>
          <t>Comprehensive income (loss)</t>
        </is>
      </c>
      <c r="D5" s="5" t="n">
        <v>12302</v>
      </c>
      <c r="E5" s="5" t="n">
        <v>-3805</v>
      </c>
      <c r="F5" s="5" t="n">
        <v>8497</v>
      </c>
    </row>
    <row r="6">
      <c r="A6" s="4" t="inlineStr">
        <is>
          <t>Dividends declared</t>
        </is>
      </c>
      <c r="D6" s="5" t="n">
        <v>-4854</v>
      </c>
      <c r="F6" s="5" t="n">
        <v>-4854</v>
      </c>
    </row>
    <row r="7">
      <c r="A7" s="4" t="inlineStr">
        <is>
          <t>Stock-based compensation expense</t>
        </is>
      </c>
      <c r="C7" s="5" t="n">
        <v>565</v>
      </c>
      <c r="F7" s="5" t="n">
        <v>565</v>
      </c>
    </row>
    <row r="8">
      <c r="A8" s="4" t="inlineStr">
        <is>
          <t>Balance at Sep. 30, 2020</t>
        </is>
      </c>
      <c r="B8" s="6" t="n">
        <v>4</v>
      </c>
      <c r="C8" s="5" t="n">
        <v>136090</v>
      </c>
      <c r="D8" s="5" t="n">
        <v>190508</v>
      </c>
      <c r="E8" s="5" t="n">
        <v>-134190</v>
      </c>
      <c r="F8" s="5" t="n">
        <v>192412</v>
      </c>
    </row>
    <row r="9">
      <c r="A9" s="4" t="inlineStr">
        <is>
          <t>Balance (in shares) at Sep. 30, 2020</t>
        </is>
      </c>
      <c r="B9" s="5" t="n">
        <v>40453608</v>
      </c>
    </row>
    <row r="10">
      <c r="A10" s="4" t="inlineStr">
        <is>
          <t>Balance at Jun. 30, 2020</t>
        </is>
      </c>
      <c r="B10" s="6" t="n">
        <v>4</v>
      </c>
      <c r="C10" s="5" t="n">
        <v>135525</v>
      </c>
      <c r="D10" s="5" t="n">
        <v>183060</v>
      </c>
      <c r="E10" s="5" t="n">
        <v>-130385</v>
      </c>
      <c r="F10" s="5" t="n">
        <v>188204</v>
      </c>
    </row>
    <row r="11">
      <c r="A11" s="4" t="inlineStr">
        <is>
          <t>Balance (in shares) at Jun. 30, 2020</t>
        </is>
      </c>
      <c r="B11" s="5" t="n">
        <v>40453608</v>
      </c>
    </row>
    <row r="12">
      <c r="A12" s="3" t="inlineStr">
        <is>
          <t>Increase (Decrease) in Stockholders' Equity [Roll Forward]</t>
        </is>
      </c>
    </row>
    <row r="13">
      <c r="A13" s="4" t="inlineStr">
        <is>
          <t>Comprehensive income (loss)</t>
        </is>
      </c>
      <c r="F13" s="5" t="n">
        <v>33698</v>
      </c>
    </row>
    <row r="14">
      <c r="A14" s="4" t="inlineStr">
        <is>
          <t>Balance at Dec. 31, 2020</t>
        </is>
      </c>
      <c r="B14" s="6" t="n">
        <v>4</v>
      </c>
      <c r="C14" s="5" t="n">
        <v>136654</v>
      </c>
      <c r="D14" s="5" t="n">
        <v>198454</v>
      </c>
      <c r="E14" s="5" t="n">
        <v>-121790</v>
      </c>
      <c r="F14" s="5" t="n">
        <v>213322</v>
      </c>
    </row>
    <row r="15">
      <c r="A15" s="4" t="inlineStr">
        <is>
          <t>Balance (in shares) at Dec. 31, 2020</t>
        </is>
      </c>
      <c r="B15" s="5" t="n">
        <v>40453608</v>
      </c>
    </row>
    <row r="16">
      <c r="A16" s="4" t="inlineStr">
        <is>
          <t>Balance at Sep. 30, 2020</t>
        </is>
      </c>
      <c r="B16" s="6" t="n">
        <v>4</v>
      </c>
      <c r="C16" s="5" t="n">
        <v>136090</v>
      </c>
      <c r="D16" s="5" t="n">
        <v>190508</v>
      </c>
      <c r="E16" s="5" t="n">
        <v>-134190</v>
      </c>
      <c r="F16" s="5" t="n">
        <v>192412</v>
      </c>
    </row>
    <row r="17">
      <c r="A17" s="4" t="inlineStr">
        <is>
          <t>Balance (in shares) at Sep. 30, 2020</t>
        </is>
      </c>
      <c r="B17" s="5" t="n">
        <v>40453608</v>
      </c>
    </row>
    <row r="18">
      <c r="A18" s="3" t="inlineStr">
        <is>
          <t>Increase (Decrease) in Stockholders' Equity [Roll Forward]</t>
        </is>
      </c>
    </row>
    <row r="19">
      <c r="A19" s="4" t="inlineStr">
        <is>
          <t>Comprehensive income (loss)</t>
        </is>
      </c>
      <c r="D19" s="5" t="n">
        <v>12801</v>
      </c>
      <c r="E19" s="5" t="n">
        <v>12400</v>
      </c>
      <c r="F19" s="5" t="n">
        <v>25201</v>
      </c>
    </row>
    <row r="20">
      <c r="A20" s="4" t="inlineStr">
        <is>
          <t>Dividends declared</t>
        </is>
      </c>
      <c r="D20" s="5" t="n">
        <v>-4855</v>
      </c>
      <c r="F20" s="5" t="n">
        <v>-4855</v>
      </c>
    </row>
    <row r="21">
      <c r="A21" s="4" t="inlineStr">
        <is>
          <t>Stock-based compensation expense</t>
        </is>
      </c>
      <c r="C21" s="5" t="n">
        <v>564</v>
      </c>
      <c r="F21" s="5" t="n">
        <v>564</v>
      </c>
    </row>
    <row r="22">
      <c r="A22" s="4" t="inlineStr">
        <is>
          <t>Balance at Dec. 31, 2020</t>
        </is>
      </c>
      <c r="B22" s="6" t="n">
        <v>4</v>
      </c>
      <c r="C22" s="5" t="n">
        <v>136654</v>
      </c>
      <c r="D22" s="5" t="n">
        <v>198454</v>
      </c>
      <c r="E22" s="5" t="n">
        <v>-121790</v>
      </c>
      <c r="F22" s="5" t="n">
        <v>213322</v>
      </c>
    </row>
    <row r="23">
      <c r="A23" s="4" t="inlineStr">
        <is>
          <t>Balance (in shares) at Dec. 31, 2020</t>
        </is>
      </c>
      <c r="B23" s="5" t="n">
        <v>40453608</v>
      </c>
    </row>
    <row r="24">
      <c r="A24" s="4" t="inlineStr">
        <is>
          <t>Balance at Jun. 30, 2021</t>
        </is>
      </c>
      <c r="B24" s="6" t="n">
        <v>4</v>
      </c>
      <c r="C24" s="5" t="n">
        <v>135803</v>
      </c>
      <c r="D24" s="5" t="n">
        <v>218015</v>
      </c>
      <c r="E24" s="5" t="n">
        <v>-115293</v>
      </c>
      <c r="F24" s="5" t="n">
        <v>238529</v>
      </c>
    </row>
    <row r="25">
      <c r="A25" s="4" t="inlineStr">
        <is>
          <t>Balance (in shares) at Jun. 30, 2021</t>
        </is>
      </c>
      <c r="B25" s="5" t="n">
        <v>40503608</v>
      </c>
    </row>
    <row r="26">
      <c r="A26" s="3" t="inlineStr">
        <is>
          <t>Increase (Decrease) in Stockholders' Equity [Roll Forward]</t>
        </is>
      </c>
    </row>
    <row r="27">
      <c r="A27" s="4" t="inlineStr">
        <is>
          <t>Comprehensive income (loss)</t>
        </is>
      </c>
      <c r="D27" s="5" t="n">
        <v>6534</v>
      </c>
      <c r="E27" s="5" t="n">
        <v>-6898</v>
      </c>
      <c r="F27" s="5" t="n">
        <v>-364</v>
      </c>
    </row>
    <row r="28">
      <c r="A28" s="4" t="inlineStr">
        <is>
          <t>Dividends declared</t>
        </is>
      </c>
      <c r="D28" s="5" t="n">
        <v>-4860</v>
      </c>
      <c r="F28" s="5" t="n">
        <v>-4860</v>
      </c>
    </row>
    <row r="29">
      <c r="A29" s="4" t="inlineStr">
        <is>
          <t>Balance at Sep. 30, 2021</t>
        </is>
      </c>
      <c r="B29" s="6" t="n">
        <v>4</v>
      </c>
      <c r="C29" s="5" t="n">
        <v>135803</v>
      </c>
      <c r="D29" s="5" t="n">
        <v>219689</v>
      </c>
      <c r="E29" s="5" t="n">
        <v>-122191</v>
      </c>
      <c r="F29" s="5" t="n">
        <v>233305</v>
      </c>
    </row>
    <row r="30">
      <c r="A30" s="4" t="inlineStr">
        <is>
          <t>Balance (in shares) at Sep. 30, 2021</t>
        </is>
      </c>
      <c r="B30" s="5" t="n">
        <v>40503608</v>
      </c>
    </row>
    <row r="31">
      <c r="A31" s="4" t="inlineStr">
        <is>
          <t>Balance at Jun. 30, 2021</t>
        </is>
      </c>
      <c r="B31" s="6" t="n">
        <v>4</v>
      </c>
      <c r="C31" s="5" t="n">
        <v>135803</v>
      </c>
      <c r="D31" s="5" t="n">
        <v>218015</v>
      </c>
      <c r="E31" s="5" t="n">
        <v>-115293</v>
      </c>
      <c r="F31" s="5" t="n">
        <v>238529</v>
      </c>
    </row>
    <row r="32">
      <c r="A32" s="4" t="inlineStr">
        <is>
          <t>Balance (in shares) at Jun. 30, 2021</t>
        </is>
      </c>
      <c r="B32" s="5" t="n">
        <v>40503608</v>
      </c>
    </row>
    <row r="33">
      <c r="A33" s="3" t="inlineStr">
        <is>
          <t>Increase (Decrease) in Stockholders' Equity [Roll Forward]</t>
        </is>
      </c>
    </row>
    <row r="34">
      <c r="A34" s="4" t="inlineStr">
        <is>
          <t>Comprehensive income (loss)</t>
        </is>
      </c>
      <c r="F34" s="5" t="n">
        <v>10486</v>
      </c>
    </row>
    <row r="35">
      <c r="A35" s="4" t="inlineStr">
        <is>
          <t>Balance at Dec. 31, 2021</t>
        </is>
      </c>
      <c r="B35" s="6" t="n">
        <v>4</v>
      </c>
      <c r="C35" s="5" t="n">
        <v>135803</v>
      </c>
      <c r="D35" s="5" t="n">
        <v>232293</v>
      </c>
      <c r="E35" s="5" t="n">
        <v>-128806</v>
      </c>
      <c r="F35" s="5" t="n">
        <v>239294</v>
      </c>
    </row>
    <row r="36">
      <c r="A36" s="4" t="inlineStr">
        <is>
          <t>Balance (in shares) at Dec. 31, 2021</t>
        </is>
      </c>
      <c r="B36" s="5" t="n">
        <v>40503608</v>
      </c>
    </row>
    <row r="37">
      <c r="A37" s="4" t="inlineStr">
        <is>
          <t>Balance at Sep. 30, 2021</t>
        </is>
      </c>
      <c r="B37" s="6" t="n">
        <v>4</v>
      </c>
      <c r="C37" s="5" t="n">
        <v>135803</v>
      </c>
      <c r="D37" s="5" t="n">
        <v>219689</v>
      </c>
      <c r="E37" s="5" t="n">
        <v>-122191</v>
      </c>
      <c r="F37" s="5" t="n">
        <v>233305</v>
      </c>
    </row>
    <row r="38">
      <c r="A38" s="4" t="inlineStr">
        <is>
          <t>Balance (in shares) at Sep. 30, 2021</t>
        </is>
      </c>
      <c r="B38" s="5" t="n">
        <v>40503608</v>
      </c>
    </row>
    <row r="39">
      <c r="A39" s="3" t="inlineStr">
        <is>
          <t>Increase (Decrease) in Stockholders' Equity [Roll Forward]</t>
        </is>
      </c>
    </row>
    <row r="40">
      <c r="A40" s="4" t="inlineStr">
        <is>
          <t>Comprehensive income (loss)</t>
        </is>
      </c>
      <c r="D40" s="5" t="n">
        <v>17465</v>
      </c>
      <c r="E40" s="5" t="n">
        <v>-6615</v>
      </c>
      <c r="F40" s="5" t="n">
        <v>10850</v>
      </c>
    </row>
    <row r="41">
      <c r="A41" s="4" t="inlineStr">
        <is>
          <t>Dividends declared</t>
        </is>
      </c>
      <c r="D41" s="5" t="n">
        <v>-4861</v>
      </c>
      <c r="F41" s="5" t="n">
        <v>-4861</v>
      </c>
    </row>
    <row r="42">
      <c r="A42" s="4" t="inlineStr">
        <is>
          <t>Balance at Dec. 31, 2021</t>
        </is>
      </c>
      <c r="B42" s="6" t="n">
        <v>4</v>
      </c>
      <c r="C42" s="6" t="n">
        <v>135803</v>
      </c>
      <c r="D42" s="6" t="n">
        <v>232293</v>
      </c>
      <c r="E42" s="6" t="n">
        <v>-128806</v>
      </c>
      <c r="F42" s="6" t="n">
        <v>239294</v>
      </c>
    </row>
    <row r="43">
      <c r="A43" s="4" t="inlineStr">
        <is>
          <t>Balance (in shares) at Dec. 31, 2021</t>
        </is>
      </c>
      <c r="B43" s="5" t="n">
        <v>40503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SOLIDATED STATEMENTS OF CHANGES IN STOCKHOLDERS' EQUITY</t>
        </is>
      </c>
    </row>
    <row r="4">
      <c r="A4" s="4" t="inlineStr">
        <is>
          <t>Dividends declared per share</t>
        </is>
      </c>
      <c r="B4" s="7" t="n">
        <v>0.12</v>
      </c>
      <c r="C4" s="7" t="n">
        <v>0.12</v>
      </c>
      <c r="D4" s="7" t="n">
        <v>0.12</v>
      </c>
      <c r="E4" s="7" t="n">
        <v>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Dec. 31, 2021</t>
        </is>
      </c>
    </row>
    <row r="3">
      <c r="A3" s="3" t="inlineStr">
        <is>
          <t>Description of Business</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imals including poultry, dairy and beef cattle, swine, and aquaculture.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six months ended December 31, 2021 and 2020, is presented on the same basis as the financial statements included in the Company’s Annual Report on Form 10-K for the fiscal year ended June 30, 2021 (the “Annual Report”), filed with the Securities and Exchange Commission on August 25, 2021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21,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full extent to which the COVID-19 pandemic will directly or indirectly impact our business, results of operations and financial condition will depend on future developments that are uncertain. Although vaccines are now available, distribution efforts vary widely country-by-country and state-by-state. New information may continue to emerge concerning COVID-19, and the actions required to contain or treat it may affect the duration and severity of the pandemic. The pandemic may have significant economic impacts on customers, suppliers and markets. The pandemic may affect our future revenues, expenses, reserves and allowances, manufacturing operations and employee-related costs. Our financial statements include estimates of the effects of COVID-19 and there may be changes to those estimates in future periods. The consolidated financial statements include the accounts of Phibro and its consolidated subsidiaries. Intercompany balances and transactions have been eliminated from the consolidated financial statements. The decision to consolidate an entity requires consideration of majority voting interests, as well as effective control over the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0:50Z</dcterms:created>
  <dcterms:modified xmlns:dcterms="http://purl.org/dc/terms/" xmlns:xsi="http://www.w3.org/2001/XMLSchema-instance" xsi:type="dcterms:W3CDTF">2022-02-09T21:10:50Z</dcterms:modified>
</cp:coreProperties>
</file>